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 Accounting Pronouncement" sheetId="7" r:id="rId7"/>
    <s:sheet name="Intangible Assets" sheetId="8" r:id="rId8"/>
    <s:sheet name="Accrued Restructuring Charge" sheetId="9" r:id="rId9"/>
    <s:sheet name="Fair Value Of Financial Instrum" sheetId="10" r:id="rId10"/>
    <s:sheet name="Long-Term Debt" sheetId="11" r:id="rId11"/>
    <s:sheet name="Stock Compensation Information" sheetId="12" r:id="rId12"/>
    <s:sheet name="Income Taxes" sheetId="13" r:id="rId13"/>
    <s:sheet name="Loss Per Share" sheetId="14" r:id="rId14"/>
    <s:sheet name="Intangible Assets (Tables)" sheetId="15" r:id="rId15"/>
    <s:sheet name="Accrued Restructuring Charge (T" sheetId="16" r:id="rId16"/>
    <s:sheet name="Fair Value Of Financial Instr17" sheetId="17" r:id="rId17"/>
    <s:sheet name="Long-Term Debt (Tables)" sheetId="18" r:id="rId18"/>
    <s:sheet name="Stock Compensation Information " sheetId="19" r:id="rId19"/>
    <s:sheet name="Loss Per Share (Tables)" sheetId="20" r:id="rId20"/>
    <s:sheet name="Intangible Assets (Narrative) (" sheetId="21" r:id="rId21"/>
    <s:sheet name="Intangible Assets (Schedule Of " sheetId="22" r:id="rId22"/>
    <s:sheet name="Intangible Assets (Schedule O23" sheetId="23" r:id="rId23"/>
    <s:sheet name="Accrued Restructuring Charge (N" sheetId="24" r:id="rId24"/>
    <s:sheet name="Accrued Restructuring Charge (S" sheetId="25" r:id="rId25"/>
    <s:sheet name="Accrued Restructuring Charge 26" sheetId="26" r:id="rId26"/>
    <s:sheet name="Fair Value Of Financial Instr27" sheetId="27" r:id="rId27"/>
    <s:sheet name="Long-Term Debt (Narrative) (Det" sheetId="28" r:id="rId28"/>
    <s:sheet name="Long-Term Debt (Schedule Of Lon" sheetId="29" r:id="rId29"/>
    <s:sheet name="Long-Term Debt (Schedule Of Mat" sheetId="30" r:id="rId30"/>
    <s:sheet name="Stock Compensation Informatio31" sheetId="31" r:id="rId31"/>
    <s:sheet name="Stock Compensation Informatio32" sheetId="32" r:id="rId32"/>
    <s:sheet name="Stock Compensation Informatio33" sheetId="33" r:id="rId33"/>
    <s:sheet name="Stock Compensation Informatio34" sheetId="34" r:id="rId34"/>
    <s:sheet name="Income Taxes (Details)" sheetId="35" r:id="rId35"/>
    <s:sheet name="Loss Per Share (Schedule Of Ear" sheetId="36" r:id="rId36"/>
  </s:sheets>
  <s:definedNames/>
  <s:calcPr calcId="124519" calcMode="auto" fullCalcOnLoad="1"/>
</s:workbook>
</file>

<file path=xl/sharedStrings.xml><?xml version="1.0" encoding="utf-8"?>
<sst xmlns="http://schemas.openxmlformats.org/spreadsheetml/2006/main" uniqueCount="287">
  <si>
    <t>Document And Entity Information - shares</t>
  </si>
  <si>
    <t>3 Months Ended</t>
  </si>
  <si>
    <t>Jul. 31, 2015</t>
  </si>
  <si>
    <t>Sep. 14, 2015</t>
  </si>
  <si>
    <t>Document And Entity Information [Abstract]</t>
  </si>
  <si>
    <t>Document Type</t>
  </si>
  <si>
    <t>10-Q</t>
  </si>
  <si>
    <t>Amendment Flag</t>
  </si>
  <si>
    <t>false</t>
  </si>
  <si>
    <t>Document Period End Date</t>
  </si>
  <si>
    <t>Jul. 31,
		2015</t>
  </si>
  <si>
    <t>Document Fiscal Period Focus</t>
  </si>
  <si>
    <t>Q1</t>
  </si>
  <si>
    <t>Document Fiscal Year Focus</t>
  </si>
  <si>
    <t>Entity Registrant Name</t>
  </si>
  <si>
    <t>DAEGIS INC.</t>
  </si>
  <si>
    <t>Entity Central Index Key</t>
  </si>
  <si>
    <t>Current Fiscal Year End Date</t>
  </si>
  <si>
    <t>--04-30</t>
  </si>
  <si>
    <t>Entity Filer Category</t>
  </si>
  <si>
    <t>Smaller Reporting Company</t>
  </si>
  <si>
    <t>Entity Common Stock, Shares Outstanding</t>
  </si>
  <si>
    <t>Condensed Consolidated Balance Sheets - USD ($) $ in Thousands</t>
  </si>
  <si>
    <t>Apr. 30, 2015</t>
  </si>
  <si>
    <t>Current assets:</t>
  </si>
  <si>
    <t>Cash</t>
  </si>
  <si>
    <t>Accounts receivable, net of allowances of $50 and $106, respectively</t>
  </si>
  <si>
    <t>Prepaid expenses</t>
  </si>
  <si>
    <t>Other current assets</t>
  </si>
  <si>
    <t>Total current assets</t>
  </si>
  <si>
    <t>Property and equipment, net of accumulated depreciation of $5,659 and $5,563, respectively</t>
  </si>
  <si>
    <t>Goodwill</t>
  </si>
  <si>
    <t>Intangibles, net</t>
  </si>
  <si>
    <t>Other assets</t>
  </si>
  <si>
    <t>Total assets</t>
  </si>
  <si>
    <t>Current liabilities:</t>
  </si>
  <si>
    <t>Accounts payable</t>
  </si>
  <si>
    <t>Current portion of long-term debt</t>
  </si>
  <si>
    <t>Accrued compensation and related expenses</t>
  </si>
  <si>
    <t>Other accrued liabilities</t>
  </si>
  <si>
    <t>Deferred revenue</t>
  </si>
  <si>
    <t>Total current liabilities</t>
  </si>
  <si>
    <t>Long-term debt, net of current portion</t>
  </si>
  <si>
    <t>Deferred tax liabilities, net</t>
  </si>
  <si>
    <t>Common stock warrant liability</t>
  </si>
  <si>
    <t>Other long-term liabilities</t>
  </si>
  <si>
    <t>Total liabilities</t>
  </si>
  <si>
    <t>Commitments and contingencies</t>
  </si>
  <si>
    <t>Stockholders' equity:</t>
  </si>
  <si>
    <t>Common stock</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Condensed Consolidated Balance Sheets [Abstract]</t>
  </si>
  <si>
    <t>Accounts receivable, allowance</t>
  </si>
  <si>
    <t>Property and equipment, accumulated depreciation</t>
  </si>
  <si>
    <t>Condensed Consolidated Statements Of Operations - USD ($) shares in Thousands, $ in Thousands</t>
  </si>
  <si>
    <t>Jul. 31, 2014</t>
  </si>
  <si>
    <t>Revenues</t>
  </si>
  <si>
    <t>Product revenue</t>
  </si>
  <si>
    <t>Services revenue</t>
  </si>
  <si>
    <t>Total revenues</t>
  </si>
  <si>
    <t>Operating expenses</t>
  </si>
  <si>
    <t>Direct costs of revenue</t>
  </si>
  <si>
    <t>Product development</t>
  </si>
  <si>
    <t>Selling, general and administrative</t>
  </si>
  <si>
    <t>Total operating expenses</t>
  </si>
  <si>
    <t>(Loss) income from operations</t>
  </si>
  <si>
    <t>Other (expense) income</t>
  </si>
  <si>
    <t>Gain from change in fair value of common stock warrant liability</t>
  </si>
  <si>
    <t>Interest expense</t>
  </si>
  <si>
    <t>Other, net</t>
  </si>
  <si>
    <t>Total other (expense) income</t>
  </si>
  <si>
    <t>Loss before income taxes</t>
  </si>
  <si>
    <t>Benefit from income taxes</t>
  </si>
  <si>
    <t>Net loss</t>
  </si>
  <si>
    <t>Loss per share:</t>
  </si>
  <si>
    <t>Basic</t>
  </si>
  <si>
    <t>Diluted</t>
  </si>
  <si>
    <t>Weighted-average shares used in computing loss per share:</t>
  </si>
  <si>
    <t>Condensed Consolidated Statements Of Cash Flows - USD ($) $ in Thousands</t>
  </si>
  <si>
    <t>Cash flows from operating activities:</t>
  </si>
  <si>
    <t>Reconciliation of net loss to net cash (used in) provided by operating activities:</t>
  </si>
  <si>
    <t>Depreciation</t>
  </si>
  <si>
    <t>Amortization of intangible assets</t>
  </si>
  <si>
    <t>(Benefit from) provision for doubtful accounts</t>
  </si>
  <si>
    <t>Stock based compensation expense</t>
  </si>
  <si>
    <t>Deferred tax liability</t>
  </si>
  <si>
    <t>(Gain) loss from change in fair value of common stock warrant liability</t>
  </si>
  <si>
    <t>Changes in operating assets and liabilities:</t>
  </si>
  <si>
    <t>Accounts receivable</t>
  </si>
  <si>
    <t>Prepaid expenses and other current assets</t>
  </si>
  <si>
    <t>Other long term liabilities</t>
  </si>
  <si>
    <t>Net cash (used in) provided by operating activities</t>
  </si>
  <si>
    <t>Cash flows from investing activities:</t>
  </si>
  <si>
    <t>Purchases of property and equipment</t>
  </si>
  <si>
    <t>Net cash used in investing activities</t>
  </si>
  <si>
    <t>Cash flows from financing activities:</t>
  </si>
  <si>
    <t>Principal payments under debt obligations</t>
  </si>
  <si>
    <t>Principal payments on capital leases</t>
  </si>
  <si>
    <t>Net cash used in financing activities</t>
  </si>
  <si>
    <t>Net change in cash</t>
  </si>
  <si>
    <t>Cash, beginning of period</t>
  </si>
  <si>
    <t>Cash, end of period</t>
  </si>
  <si>
    <t>Supplemental cash flow information:</t>
  </si>
  <si>
    <t>Cash paid for interest</t>
  </si>
  <si>
    <t>Cash paid for income taxes</t>
  </si>
  <si>
    <t>Basis Of Presentation</t>
  </si>
  <si>
    <t>The Company And Summary Of Significant Accounting [Abstract]</t>
  </si>
  <si>
    <t>The Company And Summary Of Significant Accounting</t>
  </si>
  <si>
    <t>1. Basis of Presentation
The condensed consolidated financial statements prepared by Daegis Inc. (the “Company”, “we”, “us”, “our”) have been derived from our audited financial statements pursuant to the rules and regulations of the Securities and Exchange Commission (“SEC”). Certain information and note disclosures normally included in annual financial statements prepared in accordance with generally accepted accounting principles have been condensed or omitted pursuant to those rules and regulations.
The accompanying condensed consolidated financial statements include our accounts and those of our subsidiaries that we control due to ownership of a controlling interest. Intercompany transactions and balances have been eliminated. While the interim financial information contained in this filing is unaudited, such financial statements, in the opinion of management, reflect all adjustments (consisting only of normal recurrin g adjustments) which we consider necessary for a fair presentation. The results for interim periods are not necessarily indicative of the results to be expected for the entire fiscal year. These financial statements should be read in conjunction with the Consolidated Financial Statements and Notes thereto, together with Management’s Discussion and Analysis of Financial Condition and Results of Operations, which are included in the Company’s Annual Report on Form 10-K for the fiscal year ended April 30, 2015 , as filed with the SEC.
In fiscal 2014, we completed the restructuring and realignment of our Company to meet customer and market needs, and to operate with a more effective cost structure. We combined our Archive and eDiscovery businesses to offer a complete, cohesive information governance solution that provides end-to-end data preservation and litigation readiness for our customers and clients. In the second quarter of fiscal 2015, we announced the Company will move from selling products through business divisions to a holistic approach by product line featuring information governance, migration, and development solutions. In the fourth quarter of fiscal 2015, we completed the transformation of our Information Governance and Migration and Development Tools business under common functional leadership as well as an integrated sales and marketing approach. In the first quarter of fiscal 2016, we announced that we are de-emphasizing the eDiscovery services component of our business. Accordingly, we no longer provide results on a segment basis as discrete financial information is not available. Today we sell our software solutions through three product lines: Information Governance, Development Tools, and Migration.</t>
  </si>
  <si>
    <t>Recent Accounting Pronouncements</t>
  </si>
  <si>
    <t>Recent Accounting Pronouncements [Abstract]</t>
  </si>
  <si>
    <t>2 . Recent Accounting Pronouncements
In May 2014, the FA SB issued Accounting Standards U pdate (“ASU”) No. 2014-09 Revenue from Contracts with Customers (ASU 2014-09), which supersedes nearly all existing revenue recognition guidance under U.S. GAAP. The core principle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s with the option to elect certain practical expedients, or (ii) a retrospective approach with the cumulative effect of initially adopting ASU 2014-09 recognized at the date of adoption. We are currently evaluating the impact of our pending adoption of ASU 2014-09 on our consolidated financial statements and do not expect adoption of the provision to have a material impact. In July 2015 the FASB extended the effective date of the guidance for annual periods beginning after December 15, 2017.
In August 2014, the FASB issued ASU 2014-15 Preparation of Financial Statements – Going Concern (Subtopic 205-40), Disclosures of Uncertainties about an Entity’s Ability to Continue as a Going Concern (“ASU 2014-05”) . ASU 2014-05 requires management to assess each annual and interim period if there is substantial doubt about the entity’s ability to continue as a going concern; provides principles for considering the mitigating effect of management’s plans; requires certain disclosures when substantial doubt is alleviated as a result of management’s plans, and requires an express statement and other disclosures when substantial doubt is not alleviated. The amendments in this Update are effective for the annual period ending after December 15, 2016, and for annual periods and interim periods thereafter with early application permitted. We are currently evaluating the new guidance and do not expect it will have an impact on our consolidated financial statements.
In April 2014, the FASB issued ASU 2014-08, Reporting Discontinued Operations and Disclosures of Components of an Entity , which updates the definition of discontinued operations. Going forward, only those disposals of components of an entity that represent a strategic shift that has (or will have) a major effect on an entity's operations and financial results will be reported as discontinued operations in the financial statements. Previously, a component of an entity that is a reportable segment, an operating segment, a reporting unit, a subsidiary, or an asset group was eligible for discontinued operations presentation. Additionally, the condition that the entity not have any significant continuing involvement in the operations of the component after the disposal transaction has been removed. The effective date for the revised standard is for applicable transactions that occur within annual periods beginning on or after December 15, 2014. We do not expect the guidance to have a material impact on the Company.
In April 2015, the FASB issued ASU No. 2015-03, Simplifying the Presentation of Debt Issuance Costs , ("ASU 2015-03"). ASU 2015-03 requires that debt issuance costs related to a recognized debt liability be presented in the balance sheet as a direct deduction from the carrying amount of that debt liability, consistent with debt discounts. The amendments in this Update are effective for fiscal years beginning after December 15, 2015 and interim periods within those fiscal years. We do not expect the guidance to have a material impact on the Company.
In April 2015, the FASB issued ASU No. 2015-05, Customer's A ccounting for Fees Paid in a Cloud Computing Arrangemen t,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e guidance will not change GAAP for a customer's accounting for service contracts. The amendments in the Update are effective for interim and annual periods beginning after December 15, 2015. The Company is currently assessing the impact that adopting this new accounting guidance will have on its consolidated financial statements and footnote disclosures.</t>
  </si>
  <si>
    <t>Intangible Assets</t>
  </si>
  <si>
    <t>Intangible Assets [Abstract]</t>
  </si>
  <si>
    <t>3 . Intangible Assets
Intangible asset balances by major asset class are as follows (in thousands):
Gross
Net
carrying
Accumulated
carrying
July 31, 2015
amount
amortization
amount
Customer-related
$
$
$
Technology-based
Trademarks
Trade name
-
Total
$
$
$
Gross
Net
carrying
Accumulated
carrying
April 30, 2015
amount
amortization
amount
Customer-related
$
$
$
Technology-based
Trademarks
Trade name
-
Total
$
$
$
Acquired finite-lived intangible assets are generally amortized on a straight-line basis over their estimated useful lives. The useful life of finite-lived intangible assets is the period over which the asset is expected to contribute directly or indirectly to future cash flows of the Company . Intangible amortization expense for the three months ended July 31, 2015 and 2014 , was $ 0.3 million and $0.4 million , respectively. The estimated future amortization expense related to intangible assets as of July 31, 2015 , is as follows (in thousands):
Fiscal Year Ending April 30,
Amount
Remainder of 2016
$
2017
2018
2019
2020
Thereafter
Total
$</t>
  </si>
  <si>
    <t>Accrued Restructuring Charge</t>
  </si>
  <si>
    <t>Accrued Restructuring Charge [Abstract]</t>
  </si>
  <si>
    <t xml:space="preserve">4. Accrued Restructuring Charge
On December 3, 2013, we announced the com pletion of our organizational alignment in which the A rchive and eDiscovery b usinesses were combined. The alignment included movement of our operations, workforce reductions, abandonment of excess facilities and other charges in the Information Governance (formerly Archive and eDiscovery) reportable segment .
A summary of the restructuring and other costs recognized as of July 31, 2015 , are as follows:
Deferred
Lease
Asset
Rent
Other
Severance
Abandonment
Impairment
Liability
Costs
Total
Amounts incurred and expected to be incurred
$
$
$
$
$
$
For the three months ended July 31, 2015, we had no cost associated with the restructuring. For the three months ended July 31, 2014 , we incurred total cost of $171 thousand which included $150 thousand related to lease abandonment cost and $21 thousand of other cost.
At July 31, 2015 , the accrued liability associated with the realig nment consisted of an accrual for lease abandonment as follows :
Accrued liability at April 30, 2015
$
Charges
-
Payments, net
Adjustments
Accrued liability at July 31, 2015
$
The restructuring and other related charges are included in the selling, general and administrative expense line item in the Unaudited Condensed Consolidated Statements of Operations. </t>
  </si>
  <si>
    <t>Fair Value Of Financial Instruments</t>
  </si>
  <si>
    <t>Fair Value Of Financial Instruments [Abstract]</t>
  </si>
  <si>
    <t>5. Fair Value of Financial Instruments
Fair value is defined as the price that would be received to sell an asset or paid to transfer a liability (i.e., the “exit price”) in an orderly transaction between market participants at the measurement date.
In determining fair value, we use various valuation approaches and establish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our estimates of assumptions about the assumptions that market participants would use in pricing the asset or liability developed based on the best information available in the circumstances. The hierarchy is broken down into three levels based on the observability of inputs as follows:
·
Level 1 – Quoted prices in active markets for identical assets and liabilities.
·
Level 2 – Observable inputs other than those included in Level 1, such as quoted market prices for similar assets and liabilities in active markets or quoted prices for identical assets in inactive markets.
·
Level 3 – Unobservable inputs are used when little or no market data is available and reflect management’s estimates of assumptions that market participants would use in pricing the asset or liability.
We value our common stock warrant liability on a recurring basis based on open form option pricing models which, based on the relevant inputs, render the fair value estimate Level 3. Changes in the fair value of the warrants are reflected in the Unaudited Condensed C onsolidated Statements of Operations as “Gain from change in fai r value of common stock warrant liability .”
Fair Value on a Recurring Basis
The following table summarizes the activity of Level 3 inputs measured o n a recurring basis for the three months ended July 31, 2015 :
(in thousands)
Common stock warrants
Balance at April 30, 2015
$
Change in fair value of common stock warrant liability
Balance at July 31, 2015
$</t>
  </si>
  <si>
    <t>Long-Term Debt</t>
  </si>
  <si>
    <t>Long-Term Debt [Abstract]</t>
  </si>
  <si>
    <t>6. Long-Term Debt
In June 2011, the Company entered into a credit agreement with Wells Fargo Capital Finance ( the “ Credit Agreement”). The Credit Agreement consisted of two term notes and a revolving credit line agreement. Effective July 31, 2014, the Company entered into an amendment to its Credit Agreement. In order to secure its obligations under the Credit Agreement, we granted the lender a first priority security interest in substantially all of our assets. The total amount that is allowed under the Credit Agreement is based on a multiplier factor of the trailing twelve months of maintenance and Software-as-a-Service revenue.
The amendment extended the term of the Credit Agreement through June 30, 2017 , reduced the interest rate and modified certain financial covenants. This amendment, in conjunction with a prepayment made on July 31, 2014 under the Credit Agreement, reduced the outstanding principal balance on the Term A Loan to $10.1 million, and the Term B Loan, which incurred a minimum interest rate of 12.0% , was fully repaid. The Term Note A requires quarterly principal payments of $0.3 million plus an additional annual payment based on the Company’s free cash flow for the year with any remaining amount due at maturity.
Effective April 30, 2015, the Company entered into an amendment to the Cre dit Agreement. This amendment, in conjunction with a $1.5 million elective pre-payment, standard principal payment of $0.3 million and principal pre-payment of $0.3 million reduced the principal balance on the Term A loan to $7.3 million. This amendment also modified certain financial covenants and requires additional borrowing under the revolver to be subject to the bank’s sole and absolute discretion. The Company now incurs interest at the prevailing LIBOR rate plus 6% per annum.
Our long-term debt consists of the following (in thousands):
July 31,
April 30,
2015
2015
Term Note A
$
$
Revolving line of credit
Capital leases
-
Less current portion
Total long term debt, net
$
$
The Credit Agreement requires ongoing compliance with certain affirmative and negative covenants. The affirmative covenants include, but are not limited to: (i) maintenance of existence and conduct of business; (ii) compliance with laws; (iii) use of proceeds; and (iv) books and records and inspection. The negative covenants set forth in the Credit Agreement include, but are not limited to, restrictions on our ability (and on our subsidiaries): (i) with certain limited exceptions, to create, incur, assume or allow to exist indebtedness; (ii) with certain limited exceptions, to create, incur, assume or allow to exist liens on properties; (iii) with certain limited exceptions, to make certain payments, transfers of property, or investments; or (iv) with certain limited exceptions, to make acquisitions.
We are obligated to maintain certain minimum consolidated adjusted EBITDA levels, and a certain minimum amount of qualified cash, and recurring revenues, all as calculated in accordance with the terms and definitions determining such amounts as contained in the Credit Agreement. The Credit Agreement, as amended, also contains various information and financial reporting requirements.
Effective July 31, 2015, the Company entered into an amendment to the Credit Agreement. This amendment modified certain financial covenants, waived the one time excess cash flow payment due in respect of fiscal year end April 30, 2015 , and provide d that the lenders agree, subject to no other defaults occurring and other conditions, to forbear from exercising their rights and remedies under the Credit Agreement through November 30, 2015. The Company is in compliance with all such covenants and requirements, as modified by the amendment, as of July 31, 2015.
A summary of expected future principal payments, excluding any annual principal payments based on free cash flow, on long-term debt obligations as of July 31, 2015 , is as follows (in thousands):
Fiscal Year Ending April 30,
Amount
Remainder of 2016
$
2017
2018
$</t>
  </si>
  <si>
    <t>Stock Compensation Information</t>
  </si>
  <si>
    <t>Stock Compensation Information [Abstract]</t>
  </si>
  <si>
    <t xml:space="preserve">7. Stock Compensation Information
Stock-based compensation expense is determined from the estimated fair value of stock-based awards at the date of grant and is recognized over the vesting period of the awards, net of estimated forfeitures. Stock-based compensation expense was comprised of the following (in thousands):
Three Months Ended
July 31,
2015
2014
Direct costs of revenue
$
$
Product development
Selling, general and administrative
Total equity-based compensation
$
$
We estimate the fair value of our stock-based awards using the Black-Scholes option pricing model. The Black-Scholes option pricing model incorporates various assumptions including expected term, interest rates and expected volatility. Changes in the assumptions can materially affect the fair value estimates and ultimately how much we recognize as stock-based compensation expense. There were no stock-based awards granted during the three months ended July 31, 2015. For the three months ended July 31, 2014, th e weighted-average input assumptions used and resulting fair values were as follows:
Expected term (in years)
Risk-free interest rate
%
Volatility
%
Dividend yield
-
Weighted-average fair value of stock options granted during the period
$
We calculate our expected term using the simplified method , as the historical exercise data does not provide a reasonable basis upon which to estimate expected life , due to operational and structural changes of the Company. The risk-free interest rate is based upon United States Treasury interest rates appropriate for the expected term of the awards. The expected volatility is based on the historical volatility of our common stock over the most recent period commensurate with the estimated expected term of our stock options. We did not pay cash dividends to common stockholders in fiscal 201 5 or year to date in fiscal 201 6 , and do not anticipate paying any cash dividends on common stock in the foreseeable future. Accordingly, an expected dividend yield of zero is used in the Black-Scholes option pricing model.
At July 31, 2015 , there was approximately $0.3 million of unrecognized compensation expense related to unvested stock-based awards granted. The unrecognized expense is expected to be recognized over a weighted-average period of 3.01 years.
A summary of our stock option activity for the three months ended July 31, 2015 , is as follows:
Weighted-
Weighted-
average
average remaining
Aggregate
exercise
contractual
intrinsic
Shares
price
term (in years)
value (1)
Outstanding at April 30, 2015
$
1.67
7.62
$
56,395
Granted
-
Exercised
-
Cancelled/expired
Outstanding at July 31, 2015
1.60
7.57
-
Exercisable at July 31, 2015
$
2.76
5.14
$
-
(1) Aggregate intrinsic value is defined as the difference between the current market value and the exercise price. It is estimated using the closing price of our common stock on the last trading day of the periods ended as of the dates indicated .
There were no awards exercised during the three months ended July 31, 2015 and 2014 . The total fair value of awards vested during the three months ended July 31, 2015 and 2014 was $35 thousand and $27 thousand , respectively. The total fair value of awards granted during the three months ended July 31, 2015 and 2014 , was zero and $0.1 million, respectively. </t>
  </si>
  <si>
    <t>Income Taxes</t>
  </si>
  <si>
    <t>Income Taxes [Abstract]</t>
  </si>
  <si>
    <t>8 . Income Taxes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are subject to income taxes in the U.S. federal jurisdiction, various states and foreign jurisdictions. Tax regulations within each jurisdiction are subject to the interpretation of the related tax laws and regulations and require significant judgment to a pply. In general, we are no longer subject to U.S. federal, state and local, or non-U.S. income tax examinations by tax authorities for the fiscal yea rs before 2008. We do not believe there wil l be any material changes in our unrecognized tax positions over the next 12 months. Therefore, no reserves for uncertain income tax positions have been recorded.
Our policy is to recognize interest and penalties accrued on any unrecognized tax benefits as a component of income tax expense. As of July 31, 2015 and April 30, 2015 , we did not have any accrued interest or penalties associated with unrecognized t ax benefits, nor did we record inte rest expense associated with unrecognized tax benefits in the three months ended July 31, 2015 and 2014 .</t>
  </si>
  <si>
    <t>Loss Per Share</t>
  </si>
  <si>
    <t>Loss Per Share [Abstract]</t>
  </si>
  <si>
    <t xml:space="preserve">9. Loss Per Share
Basic loss per share is comput ed by dividing net loss less dividends payable on preferred stock by the weighted-average number of common shares outstanding during the reporting period. Diluted loss per share is computed similar to basic loss per share except that it reflects the potential dilution that could occur if dilutive securities or other obligations to issue common stock were exercised or converted into common stock.
(in thousands, except per share amounts)
Three Months Ended
July 31,
2015
2014
Net loss
$
$
Dividends paid and payable on preferred stock
-
-
Net loss available to common stockholders
$
$
Weighted-average shares of common stock outstanding, basic
Effect of dilutive securities
-
-
Weighted-average shares of common stock outstanding, diluted
Loss per share of common stock:
Basic
$
$
Diluted
$
$
Antidilutive securities
Number of stock options
Number of warrants
Potentially dilutive securities that are not included in the diluted net loss calculation are antidilutive , because the exercise prices of these securities are greater than the average market price of the stock du ring the respective periods. Due to the loss on common stock for the three m onths ended July 31, 2015 and 2014 , the effect of outstanding stock-based awards was excluded from the computation of diluted loss per common share as their effect was antidilutive. </t>
  </si>
  <si>
    <t>Intangible Assets (Tables)</t>
  </si>
  <si>
    <t>Schedule Of Intangible Assets And Goodwill</t>
  </si>
  <si>
    <t>Gross
Net
carrying
Accumulated
carrying
July 31, 2015
amount
amortization
amount
Customer-related
$
$
$
Technology-based
Trademarks
Trade name
-
Total
$
$
$
Gross
Net
carrying
Accumulated
carrying
April 30, 2015
amount
amortization
amount
Customer-related
$
$
$
Technology-based
Trademarks
Trade name
-
Total
$
$
$</t>
  </si>
  <si>
    <t>Schedule Of Estimated Future Amortization Expense</t>
  </si>
  <si>
    <t>Fiscal Year Ending April 30,
Amount
Remainder of 2016
$
2017
2018
2019
2020
Thereafter
Total
$</t>
  </si>
  <si>
    <t>Accrued Restructuring Charge (Tables)</t>
  </si>
  <si>
    <t>Summary Of Restructuring And Other Costs</t>
  </si>
  <si>
    <t>Deferred
Lease
Asset
Rent
Other
Severance
Abandonment
Impairment
Liability
Costs
Total
Amounts incurred and expected to be incurred
$
$
$
$
$
$</t>
  </si>
  <si>
    <t>Schedule Of Accrued Liability Associated With Realignment</t>
  </si>
  <si>
    <t>Accrued liability at April 30, 2015
$
Charges
-
Payments, net
Adjustments
Accrued liability at July 31, 2015
$</t>
  </si>
  <si>
    <t>Fair Value Of Financial Instruments (Tables)</t>
  </si>
  <si>
    <t>Summary Of Activity Of Level 3 Inputs Measured On A Recurring Basis</t>
  </si>
  <si>
    <t>(in thousands)
Common stock warrants
Balance at April 30, 2015
$
Change in fair value of common stock warrant liability
Balance at July 31, 2015
$</t>
  </si>
  <si>
    <t>Long-Term Debt (Tables)</t>
  </si>
  <si>
    <t>Schedule Of Long-Term Debt</t>
  </si>
  <si>
    <t>July 31,
April 30,
2015
2015
Term Note A
$
$
Revolving line of credit
Capital leases
-
Less current portion
Total long term debt, net
$
$</t>
  </si>
  <si>
    <t>Schedule Of Maturities Of Long-term Debt</t>
  </si>
  <si>
    <t>Fiscal Year Ending April 30,
Amount
Remainder of 2016
$
2017
2018
$</t>
  </si>
  <si>
    <t>Stock Compensation Information (Tables)</t>
  </si>
  <si>
    <t>Schedule Of Equity-Based Compensation Expense From Operations</t>
  </si>
  <si>
    <t>Three Months Ended
July 31,
2015
2014
Direct costs of revenue
$
$
Product development
Selling, general and administrative
Total equity-based compensation
$
$</t>
  </si>
  <si>
    <t>Summary Of Fair Value Assumptions</t>
  </si>
  <si>
    <t>Expected term (in years)
Risk-free interest rate
%
Volatility
%
Dividend yield
-
Weighted-average fair value of stock options granted during the period
$</t>
  </si>
  <si>
    <t>Summary Of Stock Option Activity</t>
  </si>
  <si>
    <t xml:space="preserve">Weighted-
Weighted-
average
average remaining
Aggregate
exercise
contractual
intrinsic
Shares
price
term (in years)
value (1)
Outstanding at April 30, 2015
$
1.67
7.62
$
56,395
Granted
-
Exercised
-
Cancelled/expired
Outstanding at July 31, 2015
1.60
7.57
-
Exercisable at July 31, 2015
$
2.76
5.14
$
-
(1) Aggregate intrinsic value is defined as the difference between the current market value and the exercise price. It is estimated using the closing price of our common stock on the last trading day of the periods ended as of the dates indicated . </t>
  </si>
  <si>
    <t>Loss Per Share (Tables)</t>
  </si>
  <si>
    <t>Schedule Of Earnings Per Share, Basic And Diluted</t>
  </si>
  <si>
    <t>(in thousands, except per share amounts)
Three Months Ended
July 31,
2015
2014
Net loss
$
$
Dividends paid and payable on preferred stock
-
-
Net loss available to common stockholders
$
$
Weighted-average shares of common stock outstanding, basic
Effect of dilutive securities
-
-
Weighted-average shares of common stock outstanding, diluted
Loss per share of common stock:
Basic
$
$
Diluted
$
$
Antidilutive securities
Number of stock options
Number of warrants</t>
  </si>
  <si>
    <t>Intangible Assets (Narrative) (Details) - USD ($) $ in Thousands</t>
  </si>
  <si>
    <t>Intangible assets amortization expense</t>
  </si>
  <si>
    <t>Intangible Assets (Schedule Of Intangible Assets And Goodwill) (Details) - USD ($) $ in Thousands</t>
  </si>
  <si>
    <t>Finite-Lived Intangible Assets [Line Items]</t>
  </si>
  <si>
    <t>Finite-lived intangible assets, Gross carrying amount</t>
  </si>
  <si>
    <t>Finite-lived intangible assets, Accumulated amortization</t>
  </si>
  <si>
    <t>Finite-lived intangible assets, Net carrying amount</t>
  </si>
  <si>
    <t>Customer-Related [Member]</t>
  </si>
  <si>
    <t>Technology-Based [Member]</t>
  </si>
  <si>
    <t>Trademarks [Member]</t>
  </si>
  <si>
    <t>Trade Name [Member]</t>
  </si>
  <si>
    <t>Intangible Assets (Schedule Of Estimated Future Amortization Expense) (Details) - USD ($) $ in Thousands</t>
  </si>
  <si>
    <t>Remainder of 2016</t>
  </si>
  <si>
    <t>Thereafter</t>
  </si>
  <si>
    <t>Accrued Restructuring Charge (Narrative) (Details) - USD ($) $ in Thousands</t>
  </si>
  <si>
    <t>Restructuring Cost and Reserve [Line Items]</t>
  </si>
  <si>
    <t>Restructuring costs incurred</t>
  </si>
  <si>
    <t>Lease Abandonment [Member]</t>
  </si>
  <si>
    <t>Other Costs [Member]</t>
  </si>
  <si>
    <t>Accrued Restructuring Charge (Summary Of Restructuring And Other Costs) (Details) $ in Thousands</t>
  </si>
  <si>
    <t>Jul. 31, 2015USD ($)</t>
  </si>
  <si>
    <t>Amounts incurred and expected to be incurred</t>
  </si>
  <si>
    <t>Severance [Member]</t>
  </si>
  <si>
    <t>Asset Impairment [Member]</t>
  </si>
  <si>
    <t>Deferred Rent Liability [Member]</t>
  </si>
  <si>
    <t>Accrued Restructuring Charge (Schedule Of Accrued Liability Associated With Realignment) (Details) - Lease Abandonment [Member] $ in Thousands</t>
  </si>
  <si>
    <t>Accrued liability at April 30, 2015</t>
  </si>
  <si>
    <t>Charges</t>
  </si>
  <si>
    <t>Payments, net</t>
  </si>
  <si>
    <t>Adjustments</t>
  </si>
  <si>
    <t>Accrued liability at July 31, 2015</t>
  </si>
  <si>
    <t>Fair Value Of Financial Instruments (Summary Of Activity Of Level 3 Inputs Measured On A Recurring Basis) (Details) $ in Thousands</t>
  </si>
  <si>
    <t>Balance at April 30, 2015</t>
  </si>
  <si>
    <t>Change in fair value of common stock warrant liability</t>
  </si>
  <si>
    <t>Balance at July 31, 2015</t>
  </si>
  <si>
    <t>Long-Term Debt (Narrative) (Details) $ in Thousands</t>
  </si>
  <si>
    <t>May. 01, 2015USD ($)</t>
  </si>
  <si>
    <t>Jul. 31, 2014USD ($)</t>
  </si>
  <si>
    <t>Jul. 31, 2015USD ($)item</t>
  </si>
  <si>
    <t>Apr. 30, 2015USD ($)</t>
  </si>
  <si>
    <t>Wells Fargo Credit Agreement [Member]</t>
  </si>
  <si>
    <t>Debt Instrument [Line Items]</t>
  </si>
  <si>
    <t>Number of term loans | item</t>
  </si>
  <si>
    <t>Number of revolving lines of credit | item</t>
  </si>
  <si>
    <t>2014 Amended Credit Agreement</t>
  </si>
  <si>
    <t>Maturity date</t>
  </si>
  <si>
    <t>Jun. 30,
		2017</t>
  </si>
  <si>
    <t>Term Note A [Member]</t>
  </si>
  <si>
    <t>Term loan amount</t>
  </si>
  <si>
    <t>Quarterly principal payment</t>
  </si>
  <si>
    <t>Repayment of debt</t>
  </si>
  <si>
    <t>Term Note A [Member] | LIBOR [Member]</t>
  </si>
  <si>
    <t>Basis spread on variable reference rate</t>
  </si>
  <si>
    <t>6.00%</t>
  </si>
  <si>
    <t>Term Note B [Member]</t>
  </si>
  <si>
    <t>Stated interest rate, minimum</t>
  </si>
  <si>
    <t>12.00%</t>
  </si>
  <si>
    <t>Long-Term Debt (Schedule Of Long-Term Debt) (Details) - USD ($) $ in Thousands</t>
  </si>
  <si>
    <t>Capital leases</t>
  </si>
  <si>
    <t>Total debt</t>
  </si>
  <si>
    <t>Less current portion</t>
  </si>
  <si>
    <t>Total long term debt, net</t>
  </si>
  <si>
    <t>Wells Fargo Revolving Line Of Credit [Member]</t>
  </si>
  <si>
    <t>Revolving line of credit</t>
  </si>
  <si>
    <t>Long-Term Debt (Schedule Of Maturities Of Long-term Debt) (Details) $ in Thousands</t>
  </si>
  <si>
    <t>Stock Compensation Information (Narrative) (Details) - USD ($) $ in Thousands</t>
  </si>
  <si>
    <t>12 Months Ended</t>
  </si>
  <si>
    <t>Dividend payments</t>
  </si>
  <si>
    <t>Dividend yield</t>
  </si>
  <si>
    <t>0.00%</t>
  </si>
  <si>
    <t>Unrecognized compensation expense</t>
  </si>
  <si>
    <t>Cost recognition, weighted-average period, years</t>
  </si>
  <si>
    <t>3 years 4 days</t>
  </si>
  <si>
    <t>Exercise of stock options, shares</t>
  </si>
  <si>
    <t>Fair value of awards vested</t>
  </si>
  <si>
    <t>Fair value of awards granted</t>
  </si>
  <si>
    <t>Stock Compensation Information (Summary Of Equity-Based Compensation Expense From Operations) (Details) - USD ($) $ in Thousands</t>
  </si>
  <si>
    <t>Employee Service Share-based Compensation, Allocation Of Recognized Period Costs [Line Items]</t>
  </si>
  <si>
    <t>Total equity based compensation</t>
  </si>
  <si>
    <t>Direct Costs of Revenue [Member]</t>
  </si>
  <si>
    <t>Product Development</t>
  </si>
  <si>
    <t>Selling, General and Administrative[Member]</t>
  </si>
  <si>
    <t>Stock Compensation Information (Summary Of Fair Value Assumptions) (Details) - $ / shares</t>
  </si>
  <si>
    <t>Expected term (in years)</t>
  </si>
  <si>
    <t>4 years</t>
  </si>
  <si>
    <t>Risk-free interest rate</t>
  </si>
  <si>
    <t>1.30%</t>
  </si>
  <si>
    <t>Volatility</t>
  </si>
  <si>
    <t>74.00%</t>
  </si>
  <si>
    <t>Weighted-average fair value of stock options granted during the period</t>
  </si>
  <si>
    <t>Stock Compensation Information (Summary Of Stock Option Activity) (Details) - USD ($)</t>
  </si>
  <si>
    <t>Shares, Outstanding at April 30, 2014</t>
  </si>
  <si>
    <t>Shares, Exercised</t>
  </si>
  <si>
    <t>Shares, Cancelled/expired</t>
  </si>
  <si>
    <t>Shares, Outstanding at April 30, 2015</t>
  </si>
  <si>
    <t>Shares, Exercisable at April 30, 2015</t>
  </si>
  <si>
    <t>Weighted average exercise price, Outstanding at April 30, 2014</t>
  </si>
  <si>
    <t>Weighted average exercise price, Exercised</t>
  </si>
  <si>
    <t>Weighted average exercise price, Outstanding at April 30, 2015</t>
  </si>
  <si>
    <t>Weighted average exercise price, Exercisable at April 30, 2015</t>
  </si>
  <si>
    <t>Weighted average remaining contractual term (in years), Outstanding</t>
  </si>
  <si>
    <t>7 years 6 months 26 days</t>
  </si>
  <si>
    <t>7 years 7 months 13 days</t>
  </si>
  <si>
    <t>Weighted average remaining contractual term (in years), Exercisable at April 30, 2015</t>
  </si>
  <si>
    <t>5 years 1 month 21 days</t>
  </si>
  <si>
    <t>Aggregate intrinsic value, Outstanding</t>
  </si>
  <si>
    <t>[1]</t>
  </si>
  <si>
    <t>Aggregate intrinsic value is defined as the difference between the current market value and the exercise price. It is estimated using the closing price of our common stock on the last trading day of the periods ended as of the dates indicated.</t>
  </si>
  <si>
    <t>Income Taxes (Details) - USD ($) $ in Thousands</t>
  </si>
  <si>
    <t>Reserve for uncertain tax positions</t>
  </si>
  <si>
    <t>Accrued interest or penalties associated with unrecognized tax benefits</t>
  </si>
  <si>
    <t>Loss Per Share (Schedule Of Earnings (Loss) Per Share) (Details) - USD ($) $ / shares in Units, shares in Thousands, $ in Thousands</t>
  </si>
  <si>
    <t>Antidilutive Securities Excluded from Computation of Earnings Per Share [Line Items]</t>
  </si>
  <si>
    <t>Dividends paid and payable on preferred stock</t>
  </si>
  <si>
    <t>Net loss available to common stockholders</t>
  </si>
  <si>
    <t>Weighted-average shares of common stock outstanding, basic</t>
  </si>
  <si>
    <t>Effect of dilutive securities</t>
  </si>
  <si>
    <t>Weighted-average shares of common stock outstanding, diluted</t>
  </si>
  <si>
    <t>Stock Options [Member]</t>
  </si>
  <si>
    <t>Number of antidilutive securities</t>
  </si>
  <si>
    <t>Warra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5">
        <v>12</v>
      </c>
    </row>
    <row r="8" spans="1:3">
      <c t="s" r="A8" s="4">
        <v>13</v>
      </c>
      <c t="n" r="B8" s="6">
        <v>2016</v>
      </c>
    </row>
    <row r="9" spans="1:3">
      <c t="s" r="A9" s="4">
        <v>14</v>
      </c>
      <c t="s" r="B9" s="4">
        <v>15</v>
      </c>
    </row>
    <row r="10" spans="1:3">
      <c t="s" r="A10" s="4">
        <v>16</v>
      </c>
      <c t="n" r="B10" s="6">
        <v>880562</v>
      </c>
    </row>
    <row r="11" spans="1:3">
      <c t="s" r="A11" s="4">
        <v>17</v>
      </c>
      <c t="s" r="B11" s="4">
        <v>18</v>
      </c>
    </row>
    <row r="12" spans="1:3">
      <c t="s" r="A12" s="4">
        <v>19</v>
      </c>
      <c t="s" r="B12" s="4">
        <v>20</v>
      </c>
    </row>
    <row r="13" spans="1:3">
      <c t="s" r="A13" s="4">
        <v>21</v>
      </c>
      <c t="n" r="C13" s="6">
        <v>16388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138</v>
      </c>
      <c t="s" r="B1" s="2">
        <v>1</v>
      </c>
    </row>
    <row r="2" spans="1:2">
      <c t="s" r="B2" s="2">
        <v>2</v>
      </c>
    </row>
    <row r="3" spans="1:2">
      <c t="s" r="A3" s="3">
        <v>118</v>
      </c>
    </row>
    <row r="4" spans="1:2">
      <c t="s" r="A4" s="4">
        <v>139</v>
      </c>
      <c t="s" r="B4" s="4">
        <v>140</v>
      </c>
    </row>
    <row r="5" spans="1:2">
      <c t="s" r="A5" s="4">
        <v>141</v>
      </c>
      <c t="s" r="B5"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43</v>
      </c>
      <c t="s" r="B1" s="2">
        <v>1</v>
      </c>
    </row>
    <row r="2" spans="1:2">
      <c t="s" r="B2" s="2">
        <v>2</v>
      </c>
    </row>
    <row r="3" spans="1:2">
      <c t="s" r="A3" s="3">
        <v>121</v>
      </c>
    </row>
    <row r="4" spans="1:2">
      <c t="s" r="A4" s="4">
        <v>144</v>
      </c>
      <c t="s" r="B4" s="4">
        <v>145</v>
      </c>
    </row>
    <row r="5" spans="1:2">
      <c t="s" r="A5" s="4">
        <v>146</v>
      </c>
      <c t="s" r="B5"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8</v>
      </c>
      <c t="s" r="B1" s="2">
        <v>1</v>
      </c>
    </row>
    <row r="2" spans="1:2">
      <c t="s" r="B2" s="2">
        <v>2</v>
      </c>
    </row>
    <row r="3" spans="1:2">
      <c t="s" r="A3" s="3">
        <v>124</v>
      </c>
    </row>
    <row r="4" spans="1:2">
      <c t="s" r="A4" s="4">
        <v>149</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151</v>
      </c>
      <c t="s" r="B1" s="2">
        <v>1</v>
      </c>
    </row>
    <row r="2" spans="1:2">
      <c t="s" r="B2" s="2">
        <v>2</v>
      </c>
    </row>
    <row r="3" spans="1:2">
      <c t="s" r="A3" s="3">
        <v>127</v>
      </c>
    </row>
    <row r="4" spans="1:2">
      <c t="s" r="A4" s="4">
        <v>152</v>
      </c>
      <c t="s" r="B4" s="4">
        <v>153</v>
      </c>
    </row>
    <row r="5" spans="1:2">
      <c t="s" r="A5" s="4">
        <v>154</v>
      </c>
      <c t="s" r="B5"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156</v>
      </c>
      <c t="s" r="B1" s="2">
        <v>1</v>
      </c>
    </row>
    <row r="2" spans="1:2">
      <c t="s" r="B2" s="2">
        <v>2</v>
      </c>
    </row>
    <row r="3" spans="1:2">
      <c t="s" r="A3" s="3">
        <v>130</v>
      </c>
    </row>
    <row r="4" spans="1:2">
      <c t="s" r="A4" s="4">
        <v>157</v>
      </c>
      <c t="s" r="B4" s="4">
        <v>158</v>
      </c>
    </row>
    <row r="5" spans="1:2">
      <c t="s" r="A5" s="4">
        <v>159</v>
      </c>
      <c t="s" r="B5" s="4">
        <v>160</v>
      </c>
    </row>
    <row r="6" spans="1:2">
      <c t="s" r="A6" s="4">
        <v>161</v>
      </c>
      <c t="s" r="B6"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460</v>
      </c>
      <c t="n" r="C3" s="7">
        <v>5426</v>
      </c>
    </row>
    <row r="4" spans="1:3">
      <c t="s" r="A4" s="4">
        <v>26</v>
      </c>
      <c t="n" r="B4" s="6">
        <v>2654</v>
      </c>
      <c t="n" r="C4" s="6">
        <v>3918</v>
      </c>
    </row>
    <row r="5" spans="1:3">
      <c t="s" r="A5" s="4">
        <v>27</v>
      </c>
      <c t="n" r="B5" s="6">
        <v>510</v>
      </c>
      <c t="n" r="C5" s="6">
        <v>765</v>
      </c>
    </row>
    <row r="6" spans="1:3">
      <c t="s" r="A6" s="4">
        <v>28</v>
      </c>
      <c t="n" r="B6" s="6">
        <v>217</v>
      </c>
      <c t="n" r="C6" s="6">
        <v>203</v>
      </c>
    </row>
    <row r="7" spans="1:3">
      <c t="s" r="A7" s="4">
        <v>29</v>
      </c>
      <c t="n" r="B7" s="6">
        <v>5841</v>
      </c>
      <c t="n" r="C7" s="6">
        <v>10312</v>
      </c>
    </row>
    <row r="8" spans="1:3">
      <c t="s" r="A8" s="4">
        <v>30</v>
      </c>
      <c t="n" r="B8" s="6">
        <v>872</v>
      </c>
      <c t="n" r="C8" s="6">
        <v>864</v>
      </c>
    </row>
    <row r="9" spans="1:3">
      <c t="s" r="A9" s="4">
        <v>31</v>
      </c>
      <c t="n" r="B9" s="6">
        <v>11706</v>
      </c>
      <c t="n" r="C9" s="6">
        <v>11706</v>
      </c>
    </row>
    <row r="10" spans="1:3">
      <c t="s" r="A10" s="4">
        <v>32</v>
      </c>
      <c t="n" r="B10" s="6">
        <v>3767</v>
      </c>
      <c t="n" r="C10" s="6">
        <v>4102</v>
      </c>
    </row>
    <row r="11" spans="1:3">
      <c t="s" r="A11" s="4">
        <v>33</v>
      </c>
      <c t="n" r="B11" s="6">
        <v>427</v>
      </c>
      <c t="n" r="C11" s="6">
        <v>422</v>
      </c>
    </row>
    <row r="12" spans="1:3">
      <c t="s" r="A12" s="4">
        <v>34</v>
      </c>
      <c t="n" r="B12" s="6">
        <v>22613</v>
      </c>
      <c t="n" r="C12" s="6">
        <v>27406</v>
      </c>
    </row>
    <row r="13" spans="1:3">
      <c t="s" r="A13" s="3">
        <v>35</v>
      </c>
    </row>
    <row r="14" spans="1:3">
      <c t="s" r="A14" s="4">
        <v>36</v>
      </c>
      <c t="n" r="B14" s="6">
        <v>465</v>
      </c>
      <c t="n" r="C14" s="6">
        <v>616</v>
      </c>
    </row>
    <row r="15" spans="1:3">
      <c t="s" r="A15" s="4">
        <v>37</v>
      </c>
      <c t="n" r="B15" s="6">
        <v>755</v>
      </c>
      <c t="n" r="C15" s="6">
        <v>1029</v>
      </c>
    </row>
    <row r="16" spans="1:3">
      <c t="s" r="A16" s="4">
        <v>38</v>
      </c>
      <c t="n" r="B16" s="6">
        <v>879</v>
      </c>
      <c t="n" r="C16" s="6">
        <v>869</v>
      </c>
    </row>
    <row r="17" spans="1:3">
      <c t="s" r="A17" s="4">
        <v>39</v>
      </c>
      <c t="n" r="B17" s="6">
        <v>785</v>
      </c>
      <c t="n" r="C17" s="6">
        <v>881</v>
      </c>
    </row>
    <row r="18" spans="1:3">
      <c t="s" r="A18" s="4">
        <v>40</v>
      </c>
      <c t="n" r="B18" s="6">
        <v>5984</v>
      </c>
      <c t="n" r="C18" s="6">
        <v>7584</v>
      </c>
    </row>
    <row r="19" spans="1:3">
      <c t="s" r="A19" s="4">
        <v>41</v>
      </c>
      <c t="n" r="B19" s="6">
        <v>8868</v>
      </c>
      <c t="n" r="C19" s="6">
        <v>10979</v>
      </c>
    </row>
    <row r="20" spans="1:3">
      <c t="s" r="A20" s="4">
        <v>42</v>
      </c>
      <c t="n" r="B20" s="6">
        <v>9058</v>
      </c>
      <c t="n" r="C20" s="6">
        <v>10810</v>
      </c>
    </row>
    <row r="21" spans="1:3">
      <c t="s" r="A21" s="4">
        <v>43</v>
      </c>
      <c t="n" r="B21" s="6">
        <v>955</v>
      </c>
      <c t="n" r="C21" s="6">
        <v>1119</v>
      </c>
    </row>
    <row r="22" spans="1:3">
      <c t="s" r="A22" s="4">
        <v>44</v>
      </c>
      <c t="n" r="B22" s="6">
        <v>125</v>
      </c>
      <c t="n" r="C22" s="6">
        <v>195</v>
      </c>
    </row>
    <row r="23" spans="1:3">
      <c t="s" r="A23" s="4">
        <v>45</v>
      </c>
      <c t="n" r="B23" s="6">
        <v>578</v>
      </c>
      <c t="n" r="C23" s="6">
        <v>623</v>
      </c>
    </row>
    <row r="24" spans="1:3">
      <c t="s" r="A24" s="4">
        <v>46</v>
      </c>
      <c t="n" r="B24" s="7">
        <v>19584</v>
      </c>
      <c t="n" r="C24" s="7">
        <v>23726</v>
      </c>
    </row>
    <row r="25" spans="1:3">
      <c t="s" r="A25" s="4">
        <v>47</v>
      </c>
    </row>
    <row r="26" spans="1:3">
      <c t="s" r="A26" s="3">
        <v>48</v>
      </c>
    </row>
    <row r="27" spans="1:3">
      <c t="s" r="A27" s="4">
        <v>49</v>
      </c>
      <c t="n" r="B27" s="7">
        <v>17</v>
      </c>
      <c t="n" r="C27" s="7">
        <v>17</v>
      </c>
    </row>
    <row r="28" spans="1:3">
      <c t="s" r="A28" s="4">
        <v>50</v>
      </c>
      <c t="n" r="B28" s="6">
        <v>100338</v>
      </c>
      <c t="n" r="C28" s="6">
        <v>100293</v>
      </c>
    </row>
    <row r="29" spans="1:3">
      <c t="s" r="A29" s="4">
        <v>51</v>
      </c>
      <c t="n" r="B29" s="6">
        <v>280</v>
      </c>
      <c t="n" r="C29" s="6">
        <v>280</v>
      </c>
    </row>
    <row r="30" spans="1:3">
      <c t="s" r="A30" s="4">
        <v>52</v>
      </c>
      <c t="n" r="B30" s="6">
        <v>-97606</v>
      </c>
      <c t="n" r="C30" s="6">
        <v>-96910</v>
      </c>
    </row>
    <row r="31" spans="1:3">
      <c t="s" r="A31" s="4">
        <v>53</v>
      </c>
      <c t="n" r="B31" s="6">
        <v>3029</v>
      </c>
      <c t="n" r="C31" s="6">
        <v>3680</v>
      </c>
    </row>
    <row r="32" spans="1:3">
      <c t="s" r="A32" s="4">
        <v>54</v>
      </c>
      <c t="n" r="B32" s="7">
        <v>22613</v>
      </c>
      <c t="n" r="C32" s="7">
        <v>274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3</v>
      </c>
      <c t="s" r="B1" s="2">
        <v>1</v>
      </c>
    </row>
    <row r="2" spans="1:2">
      <c t="s" r="B2" s="2">
        <v>2</v>
      </c>
    </row>
    <row r="3" spans="1:2">
      <c t="s" r="A3" s="3">
        <v>136</v>
      </c>
    </row>
    <row r="4" spans="1:2">
      <c t="s" r="A4" s="4">
        <v>164</v>
      </c>
      <c t="s" r="B4"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166</v>
      </c>
      <c t="s" r="B1" s="2">
        <v>1</v>
      </c>
    </row>
    <row r="2" spans="1:3">
      <c t="s" r="B2" s="2">
        <v>2</v>
      </c>
      <c t="s" r="C2" s="2">
        <v>60</v>
      </c>
    </row>
    <row r="3" spans="1:3">
      <c t="s" r="A3" s="3">
        <v>118</v>
      </c>
    </row>
    <row r="4" spans="1:3">
      <c t="s" r="A4" s="4">
        <v>167</v>
      </c>
      <c t="n" r="B4" s="7">
        <v>336</v>
      </c>
      <c t="n" r="C4" s="7">
        <v>38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8</v>
      </c>
      <c t="s" r="B1" s="2">
        <v>2</v>
      </c>
      <c t="s" r="C1" s="2">
        <v>23</v>
      </c>
    </row>
    <row r="2" spans="1:3">
      <c t="s" r="A2" s="3">
        <v>169</v>
      </c>
    </row>
    <row r="3" spans="1:3">
      <c t="s" r="A3" s="4">
        <v>170</v>
      </c>
      <c t="n" r="B3" s="7">
        <v>13574</v>
      </c>
      <c t="n" r="C3" s="7">
        <v>13574</v>
      </c>
    </row>
    <row r="4" spans="1:3">
      <c t="s" r="A4" s="4">
        <v>171</v>
      </c>
      <c t="n" r="B4" s="6">
        <v>-9807</v>
      </c>
      <c t="n" r="C4" s="6">
        <v>-9472</v>
      </c>
    </row>
    <row r="5" spans="1:3">
      <c t="s" r="A5" s="4">
        <v>172</v>
      </c>
      <c t="n" r="B5" s="6">
        <v>3767</v>
      </c>
      <c t="n" r="C5" s="6">
        <v>4102</v>
      </c>
    </row>
    <row r="6" spans="1:3">
      <c t="s" r="A6" s="4">
        <v>173</v>
      </c>
    </row>
    <row r="7" spans="1:3">
      <c t="s" r="A7" s="3">
        <v>169</v>
      </c>
    </row>
    <row r="8" spans="1:3">
      <c t="s" r="A8" s="4">
        <v>170</v>
      </c>
      <c t="n" r="B8" s="6">
        <v>6236</v>
      </c>
      <c t="n" r="C8" s="6">
        <v>6236</v>
      </c>
    </row>
    <row r="9" spans="1:3">
      <c t="s" r="A9" s="4">
        <v>171</v>
      </c>
      <c t="n" r="B9" s="6">
        <v>-5218</v>
      </c>
      <c t="n" r="C9" s="6">
        <v>-5083</v>
      </c>
    </row>
    <row r="10" spans="1:3">
      <c t="s" r="A10" s="4">
        <v>172</v>
      </c>
      <c t="n" r="B10" s="6">
        <v>1018</v>
      </c>
      <c t="n" r="C10" s="6">
        <v>1153</v>
      </c>
    </row>
    <row r="11" spans="1:3">
      <c t="s" r="A11" s="4">
        <v>174</v>
      </c>
    </row>
    <row r="12" spans="1:3">
      <c t="s" r="A12" s="3">
        <v>169</v>
      </c>
    </row>
    <row r="13" spans="1:3">
      <c t="s" r="A13" s="4">
        <v>170</v>
      </c>
      <c t="n" r="B13" s="6">
        <v>2638</v>
      </c>
      <c t="n" r="C13" s="6">
        <v>2638</v>
      </c>
    </row>
    <row r="14" spans="1:3">
      <c t="s" r="A14" s="4">
        <v>171</v>
      </c>
      <c t="n" r="B14" s="6">
        <v>-2418</v>
      </c>
      <c t="n" r="C14" s="6">
        <v>-2346</v>
      </c>
    </row>
    <row r="15" spans="1:3">
      <c t="s" r="A15" s="4">
        <v>172</v>
      </c>
      <c t="n" r="B15" s="6">
        <v>220</v>
      </c>
      <c t="n" r="C15" s="6">
        <v>292</v>
      </c>
    </row>
    <row r="16" spans="1:3">
      <c t="s" r="A16" s="4">
        <v>175</v>
      </c>
    </row>
    <row r="17" spans="1:3">
      <c t="s" r="A17" s="3">
        <v>169</v>
      </c>
    </row>
    <row r="18" spans="1:3">
      <c t="s" r="A18" s="4">
        <v>170</v>
      </c>
      <c t="n" r="B18" s="6">
        <v>4600</v>
      </c>
      <c t="n" r="C18" s="6">
        <v>4600</v>
      </c>
    </row>
    <row r="19" spans="1:3">
      <c t="s" r="A19" s="4">
        <v>171</v>
      </c>
      <c t="n" r="B19" s="6">
        <v>-2071</v>
      </c>
      <c t="n" r="C19" s="6">
        <v>-1943</v>
      </c>
    </row>
    <row r="20" spans="1:3">
      <c t="s" r="A20" s="4">
        <v>172</v>
      </c>
      <c t="n" r="B20" s="6">
        <v>2529</v>
      </c>
      <c t="n" r="C20" s="6">
        <v>2657</v>
      </c>
    </row>
    <row r="21" spans="1:3">
      <c t="s" r="A21" s="4">
        <v>176</v>
      </c>
    </row>
    <row r="22" spans="1:3">
      <c t="s" r="A22" s="3">
        <v>169</v>
      </c>
    </row>
    <row r="23" spans="1:3">
      <c t="s" r="A23" s="4">
        <v>170</v>
      </c>
      <c t="n" r="B23" s="6">
        <v>100</v>
      </c>
      <c t="n" r="C23" s="6">
        <v>100</v>
      </c>
    </row>
    <row r="24" spans="1:3">
      <c t="s" r="A24" s="4">
        <v>171</v>
      </c>
      <c t="n" r="B24" s="7">
        <v>-100</v>
      </c>
      <c t="n" r="C24" s="7">
        <v>-1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7</v>
      </c>
      <c t="s" r="B1" s="2">
        <v>2</v>
      </c>
      <c t="s" r="C1" s="2">
        <v>23</v>
      </c>
    </row>
    <row r="2" spans="1:3">
      <c t="s" r="A2" s="3">
        <v>118</v>
      </c>
    </row>
    <row r="3" spans="1:3">
      <c t="s" r="A3" s="4">
        <v>178</v>
      </c>
      <c t="n" r="B3" s="7">
        <v>761</v>
      </c>
    </row>
    <row r="4" spans="1:3">
      <c t="n" r="A4" s="6">
        <v>2017</v>
      </c>
      <c t="n" r="B4" s="6">
        <v>814</v>
      </c>
    </row>
    <row r="5" spans="1:3">
      <c t="n" r="A5" s="6">
        <v>2018</v>
      </c>
      <c t="n" r="B5" s="6">
        <v>774</v>
      </c>
    </row>
    <row r="6" spans="1:3">
      <c t="n" r="A6" s="6">
        <v>2019</v>
      </c>
      <c t="n" r="B6" s="6">
        <v>774</v>
      </c>
    </row>
    <row r="7" spans="1:3">
      <c t="n" r="A7" s="6">
        <v>2020</v>
      </c>
      <c t="n" r="B7" s="6">
        <v>558</v>
      </c>
    </row>
    <row r="8" spans="1:3">
      <c t="s" r="A8" s="4">
        <v>179</v>
      </c>
      <c t="n" r="B8" s="6">
        <v>86</v>
      </c>
    </row>
    <row r="9" spans="1:3">
      <c t="s" r="A9" s="4">
        <v>172</v>
      </c>
      <c t="n" r="B9" s="7">
        <v>3767</v>
      </c>
      <c t="n" r="C9" s="7">
        <v>410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80</v>
      </c>
      <c t="s" r="B1" s="2">
        <v>1</v>
      </c>
    </row>
    <row r="2" spans="1:3">
      <c t="s" r="B2" s="2">
        <v>2</v>
      </c>
      <c t="s" r="C2" s="2">
        <v>60</v>
      </c>
    </row>
    <row r="3" spans="1:3">
      <c t="s" r="A3" s="3">
        <v>181</v>
      </c>
    </row>
    <row r="4" spans="1:3">
      <c t="s" r="A4" s="4">
        <v>182</v>
      </c>
      <c t="n" r="B4" s="7">
        <v>0</v>
      </c>
      <c t="n" r="C4" s="7">
        <v>171</v>
      </c>
    </row>
    <row r="5" spans="1:3">
      <c t="s" r="A5" s="4">
        <v>183</v>
      </c>
    </row>
    <row r="6" spans="1:3">
      <c t="s" r="A6" s="3">
        <v>181</v>
      </c>
    </row>
    <row r="7" spans="1:3">
      <c t="s" r="A7" s="4">
        <v>182</v>
      </c>
      <c t="n" r="C7" s="6">
        <v>150</v>
      </c>
    </row>
    <row r="8" spans="1:3">
      <c t="s" r="A8" s="4">
        <v>184</v>
      </c>
    </row>
    <row r="9" spans="1:3">
      <c t="s" r="A9" s="3">
        <v>181</v>
      </c>
    </row>
    <row r="10" spans="1:3">
      <c t="s" r="A10" s="4">
        <v>182</v>
      </c>
      <c t="n" r="C10" s="7">
        <v>2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185</v>
      </c>
      <c t="s" r="B1" s="2">
        <v>186</v>
      </c>
    </row>
    <row r="2" spans="1:2">
      <c t="s" r="A2" s="3">
        <v>181</v>
      </c>
    </row>
    <row r="3" spans="1:2">
      <c t="s" r="A3" s="4">
        <v>187</v>
      </c>
      <c t="n" r="B3" s="7">
        <v>1212</v>
      </c>
    </row>
    <row r="4" spans="1:2">
      <c t="s" r="A4" s="4">
        <v>188</v>
      </c>
    </row>
    <row r="5" spans="1:2">
      <c t="s" r="A5" s="3">
        <v>181</v>
      </c>
    </row>
    <row r="6" spans="1:2">
      <c t="s" r="A6" s="4">
        <v>187</v>
      </c>
      <c t="n" r="B6" s="6">
        <v>420</v>
      </c>
    </row>
    <row r="7" spans="1:2">
      <c t="s" r="A7" s="4">
        <v>183</v>
      </c>
    </row>
    <row r="8" spans="1:2">
      <c t="s" r="A8" s="3">
        <v>181</v>
      </c>
    </row>
    <row r="9" spans="1:2">
      <c t="s" r="A9" s="4">
        <v>187</v>
      </c>
      <c t="n" r="B9" s="6">
        <v>933</v>
      </c>
    </row>
    <row r="10" spans="1:2">
      <c t="s" r="A10" s="4">
        <v>189</v>
      </c>
    </row>
    <row r="11" spans="1:2">
      <c t="s" r="A11" s="3">
        <v>181</v>
      </c>
    </row>
    <row r="12" spans="1:2">
      <c t="s" r="A12" s="4">
        <v>187</v>
      </c>
      <c t="n" r="B12" s="6">
        <v>127</v>
      </c>
    </row>
    <row r="13" spans="1:2">
      <c t="s" r="A13" s="4">
        <v>190</v>
      </c>
    </row>
    <row r="14" spans="1:2">
      <c t="s" r="A14" s="3">
        <v>181</v>
      </c>
    </row>
    <row r="15" spans="1:2">
      <c t="s" r="A15" s="4">
        <v>187</v>
      </c>
      <c t="n" r="B15" s="6">
        <v>-356</v>
      </c>
    </row>
    <row r="16" spans="1:2">
      <c t="s" r="A16" s="4">
        <v>184</v>
      </c>
    </row>
    <row r="17" spans="1:2">
      <c t="s" r="A17" s="3">
        <v>181</v>
      </c>
    </row>
    <row r="18" spans="1:2">
      <c t="s" r="A18" s="4">
        <v>187</v>
      </c>
      <c t="n" r="B18" s="7">
        <v>8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91</v>
      </c>
      <c t="s" r="B1" s="2">
        <v>1</v>
      </c>
    </row>
    <row r="2" spans="1:2">
      <c t="s" r="B2" s="2">
        <v>186</v>
      </c>
    </row>
    <row r="3" spans="1:2">
      <c t="s" r="A3" s="3">
        <v>181</v>
      </c>
    </row>
    <row r="4" spans="1:2">
      <c t="s" r="A4" s="4">
        <v>192</v>
      </c>
      <c t="n" r="B4" s="7">
        <v>224</v>
      </c>
    </row>
    <row r="5" spans="1:2">
      <c t="s" r="A5" s="4">
        <v>193</v>
      </c>
    </row>
    <row r="6" spans="1:2">
      <c t="s" r="A6" s="4">
        <v>194</v>
      </c>
      <c t="n" r="B6" s="7">
        <v>-59</v>
      </c>
    </row>
    <row r="7" spans="1:2">
      <c t="s" r="A7" s="4">
        <v>195</v>
      </c>
      <c t="n" r="B7" s="6">
        <v>12</v>
      </c>
    </row>
    <row r="8" spans="1:2">
      <c t="s" r="A8" s="4">
        <v>196</v>
      </c>
      <c t="n" r="B8" s="7">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97</v>
      </c>
      <c t="s" r="B1" s="2">
        <v>1</v>
      </c>
    </row>
    <row r="2" spans="1:2">
      <c t="s" r="B2" s="2">
        <v>186</v>
      </c>
    </row>
    <row r="3" spans="1:2">
      <c t="s" r="A3" s="3">
        <v>124</v>
      </c>
    </row>
    <row r="4" spans="1:2">
      <c t="s" r="A4" s="4">
        <v>198</v>
      </c>
      <c t="n" r="B4" s="7">
        <v>195</v>
      </c>
    </row>
    <row r="5" spans="1:2">
      <c t="s" r="A5" s="4">
        <v>199</v>
      </c>
      <c t="n" r="B5" s="6">
        <v>-70</v>
      </c>
    </row>
    <row r="6" spans="1:2">
      <c t="s" r="A6" s="4">
        <v>200</v>
      </c>
      <c t="n" r="B6" s="7">
        <v>1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5"/>
    <col customWidth="1" max="5" min="5" width="21"/>
  </cols>
  <sheetData>
    <row r="1" spans="1:5">
      <c t="s" r="A1" s="1">
        <v>201</v>
      </c>
      <c t="s" r="B1" s="2">
        <v>202</v>
      </c>
      <c t="s" r="C1" s="2">
        <v>203</v>
      </c>
      <c t="s" r="D1" s="2">
        <v>204</v>
      </c>
      <c t="s" r="E1" s="2">
        <v>205</v>
      </c>
    </row>
    <row r="2" spans="1:5">
      <c t="s" r="A2" s="4">
        <v>206</v>
      </c>
    </row>
    <row r="3" spans="1:5">
      <c t="s" r="A3" s="3">
        <v>207</v>
      </c>
    </row>
    <row r="4" spans="1:5">
      <c t="s" r="A4" s="4">
        <v>208</v>
      </c>
      <c t="n" r="D4" s="6">
        <v>2</v>
      </c>
    </row>
    <row r="5" spans="1:5">
      <c t="s" r="A5" s="4">
        <v>209</v>
      </c>
      <c t="n" r="D5" s="6">
        <v>1</v>
      </c>
    </row>
    <row r="6" spans="1:5">
      <c t="s" r="A6" s="4">
        <v>210</v>
      </c>
    </row>
    <row r="7" spans="1:5">
      <c t="s" r="A7" s="3">
        <v>207</v>
      </c>
    </row>
    <row r="8" spans="1:5">
      <c t="s" r="A8" s="4">
        <v>211</v>
      </c>
      <c t="s" r="D8" s="4">
        <v>212</v>
      </c>
    </row>
    <row r="9" spans="1:5">
      <c t="s" r="A9" s="4">
        <v>213</v>
      </c>
    </row>
    <row r="10" spans="1:5">
      <c t="s" r="A10" s="3">
        <v>207</v>
      </c>
    </row>
    <row r="11" spans="1:5">
      <c t="s" r="A11" s="4">
        <v>214</v>
      </c>
      <c t="n" r="C11" s="7">
        <v>10100</v>
      </c>
      <c t="n" r="D11" s="7">
        <v>7313</v>
      </c>
      <c t="n" r="E11" s="7">
        <v>9317</v>
      </c>
    </row>
    <row r="12" spans="1:5">
      <c t="s" r="A12" s="4">
        <v>215</v>
      </c>
      <c t="n" r="B12" s="7">
        <v>300</v>
      </c>
      <c t="n" r="D12" s="6">
        <v>300</v>
      </c>
    </row>
    <row r="13" spans="1:5">
      <c t="s" r="A13" s="4">
        <v>216</v>
      </c>
      <c t="n" r="B13" s="7">
        <v>1500</v>
      </c>
      <c t="n" r="D13" s="7">
        <v>300</v>
      </c>
    </row>
    <row r="14" spans="1:5">
      <c t="s" r="A14" s="4">
        <v>217</v>
      </c>
    </row>
    <row r="15" spans="1:5">
      <c t="s" r="A15" s="3">
        <v>207</v>
      </c>
    </row>
    <row r="16" spans="1:5">
      <c t="s" r="A16" s="4">
        <v>218</v>
      </c>
      <c t="s" r="D16" s="4">
        <v>219</v>
      </c>
    </row>
    <row r="17" spans="1:5">
      <c t="s" r="A17" s="4">
        <v>220</v>
      </c>
    </row>
    <row r="18" spans="1:5">
      <c t="s" r="A18" s="3">
        <v>207</v>
      </c>
    </row>
    <row r="19" spans="1:5">
      <c t="s" r="A19" s="4">
        <v>221</v>
      </c>
      <c t="s" r="C19" s="4">
        <v>2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223</v>
      </c>
      <c t="s" r="B1" s="2">
        <v>2</v>
      </c>
      <c t="s" r="C1" s="2">
        <v>23</v>
      </c>
      <c t="s" r="D1" s="2">
        <v>60</v>
      </c>
    </row>
    <row r="2" spans="1:4">
      <c t="s" r="A2" s="3">
        <v>207</v>
      </c>
    </row>
    <row r="3" spans="1:4">
      <c t="s" r="A3" s="4">
        <v>224</v>
      </c>
      <c t="n" r="C3" s="7">
        <v>22</v>
      </c>
    </row>
    <row r="4" spans="1:4">
      <c t="s" r="A4" s="4">
        <v>225</v>
      </c>
      <c t="n" r="B4" s="7">
        <v>9813</v>
      </c>
      <c t="n" r="C4" s="6">
        <v>11839</v>
      </c>
    </row>
    <row r="5" spans="1:4">
      <c t="s" r="A5" s="4">
        <v>226</v>
      </c>
      <c t="n" r="B5" s="6">
        <v>-755</v>
      </c>
      <c t="n" r="C5" s="6">
        <v>-1029</v>
      </c>
    </row>
    <row r="6" spans="1:4">
      <c t="s" r="A6" s="4">
        <v>227</v>
      </c>
      <c t="n" r="B6" s="6">
        <v>9058</v>
      </c>
      <c t="n" r="C6" s="6">
        <v>10810</v>
      </c>
    </row>
    <row r="7" spans="1:4">
      <c t="s" r="A7" s="4">
        <v>213</v>
      </c>
    </row>
    <row r="8" spans="1:4">
      <c t="s" r="A8" s="3">
        <v>207</v>
      </c>
    </row>
    <row r="9" spans="1:4">
      <c t="s" r="A9" s="4">
        <v>214</v>
      </c>
      <c t="n" r="B9" s="6">
        <v>7313</v>
      </c>
      <c t="n" r="C9" s="6">
        <v>9317</v>
      </c>
      <c t="n" r="D9" s="7">
        <v>10100</v>
      </c>
    </row>
    <row r="10" spans="1:4">
      <c t="s" r="A10" s="4">
        <v>228</v>
      </c>
    </row>
    <row r="11" spans="1:4">
      <c t="s" r="A11" s="3">
        <v>207</v>
      </c>
    </row>
    <row r="12" spans="1:4">
      <c t="s" r="A12" s="4">
        <v>229</v>
      </c>
      <c t="n" r="B12" s="7">
        <v>2500</v>
      </c>
      <c t="n" r="C12" s="7">
        <v>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5</v>
      </c>
      <c t="s" r="B1" s="2">
        <v>2</v>
      </c>
      <c t="s" r="C1" s="2">
        <v>23</v>
      </c>
    </row>
    <row r="2" spans="1:3">
      <c t="s" r="A2" s="3">
        <v>56</v>
      </c>
    </row>
    <row r="3" spans="1:3">
      <c t="s" r="A3" s="4">
        <v>57</v>
      </c>
      <c t="n" r="B3" s="7">
        <v>50</v>
      </c>
      <c t="n" r="C3" s="7">
        <v>106</v>
      </c>
    </row>
    <row r="4" spans="1:3">
      <c t="s" r="A4" s="4">
        <v>58</v>
      </c>
      <c t="n" r="B4" s="7">
        <v>5659</v>
      </c>
      <c t="n" r="C4" s="7">
        <v>55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30</v>
      </c>
      <c t="s" r="B1" s="2">
        <v>186</v>
      </c>
    </row>
    <row r="2" spans="1:2">
      <c t="s" r="A2" s="3">
        <v>127</v>
      </c>
    </row>
    <row r="3" spans="1:2">
      <c t="s" r="A3" s="4">
        <v>178</v>
      </c>
      <c t="n" r="B3" s="7">
        <v>504</v>
      </c>
    </row>
    <row r="4" spans="1:2">
      <c t="n" r="A4" s="6">
        <v>2017</v>
      </c>
      <c t="n" r="B4" s="6">
        <v>1007</v>
      </c>
    </row>
    <row r="5" spans="1:2">
      <c t="n" r="A5" s="6">
        <v>2018</v>
      </c>
      <c t="n" r="B5" s="6">
        <v>8302</v>
      </c>
    </row>
    <row r="6" spans="1:2">
      <c t="s" r="A6" s="4">
        <v>225</v>
      </c>
      <c t="n" r="B6" s="7">
        <v>98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r="1" spans="1:4">
      <c t="s" r="A1" s="1">
        <v>231</v>
      </c>
      <c t="s" r="B1" s="2">
        <v>1</v>
      </c>
      <c t="s" r="D1" s="2">
        <v>232</v>
      </c>
    </row>
    <row r="2" spans="1:4">
      <c t="s" r="B2" s="2">
        <v>2</v>
      </c>
      <c t="s" r="C2" s="2">
        <v>60</v>
      </c>
      <c t="s" r="D2" s="2">
        <v>23</v>
      </c>
    </row>
    <row r="3" spans="1:4">
      <c t="s" r="A3" s="3">
        <v>130</v>
      </c>
    </row>
    <row r="4" spans="1:4">
      <c t="s" r="A4" s="4">
        <v>233</v>
      </c>
      <c t="n" r="B4" s="7">
        <v>0</v>
      </c>
      <c t="n" r="D4" s="7">
        <v>0</v>
      </c>
    </row>
    <row r="5" spans="1:4">
      <c t="s" r="A5" s="4">
        <v>234</v>
      </c>
      <c t="s" r="B5" s="4">
        <v>235</v>
      </c>
      <c t="s" r="C5" s="4">
        <v>235</v>
      </c>
      <c t="s" r="D5" s="4">
        <v>235</v>
      </c>
    </row>
    <row r="6" spans="1:4">
      <c t="s" r="A6" s="4">
        <v>236</v>
      </c>
      <c t="n" r="B6" s="7">
        <v>300</v>
      </c>
    </row>
    <row r="7" spans="1:4">
      <c t="s" r="A7" s="4">
        <v>237</v>
      </c>
      <c t="s" r="B7" s="4">
        <v>238</v>
      </c>
    </row>
    <row r="8" spans="1:4">
      <c t="s" r="A8" s="4">
        <v>239</v>
      </c>
      <c t="n" r="C8" s="6">
        <v>0</v>
      </c>
    </row>
    <row r="9" spans="1:4">
      <c t="s" r="A9" s="4">
        <v>240</v>
      </c>
      <c t="n" r="B9" s="7">
        <v>35</v>
      </c>
      <c t="n" r="C9" s="7">
        <v>27</v>
      </c>
    </row>
    <row r="10" spans="1:4">
      <c t="s" r="A10" s="4">
        <v>241</v>
      </c>
      <c t="n" r="B10" s="7">
        <v>0</v>
      </c>
      <c t="n" r="C10" s="7">
        <v>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2</v>
      </c>
      <c t="s" r="B1" s="2">
        <v>1</v>
      </c>
    </row>
    <row r="2" spans="1:3">
      <c t="s" r="B2" s="2">
        <v>2</v>
      </c>
      <c t="s" r="C2" s="2">
        <v>60</v>
      </c>
    </row>
    <row r="3" spans="1:3">
      <c t="s" r="A3" s="3">
        <v>243</v>
      </c>
    </row>
    <row r="4" spans="1:3">
      <c t="s" r="A4" s="4">
        <v>244</v>
      </c>
      <c t="n" r="B4" s="7">
        <v>45</v>
      </c>
      <c t="n" r="C4" s="7">
        <v>27</v>
      </c>
    </row>
    <row r="5" spans="1:3">
      <c t="s" r="A5" s="4">
        <v>245</v>
      </c>
    </row>
    <row r="6" spans="1:3">
      <c t="s" r="A6" s="3">
        <v>243</v>
      </c>
    </row>
    <row r="7" spans="1:3">
      <c t="s" r="A7" s="4">
        <v>244</v>
      </c>
      <c t="n" r="B7" s="6">
        <v>4</v>
      </c>
      <c t="n" r="C7" s="6">
        <v>2</v>
      </c>
    </row>
    <row r="8" spans="1:3">
      <c t="s" r="A8" s="4">
        <v>246</v>
      </c>
    </row>
    <row r="9" spans="1:3">
      <c t="s" r="A9" s="3">
        <v>243</v>
      </c>
    </row>
    <row r="10" spans="1:3">
      <c t="s" r="A10" s="4">
        <v>244</v>
      </c>
      <c t="n" r="B10" s="6">
        <v>1</v>
      </c>
      <c t="n" r="C10" s="6">
        <v>3</v>
      </c>
    </row>
    <row r="11" spans="1:3">
      <c t="s" r="A11" s="4">
        <v>247</v>
      </c>
    </row>
    <row r="12" spans="1:3">
      <c t="s" r="A12" s="3">
        <v>243</v>
      </c>
    </row>
    <row r="13" spans="1:3">
      <c t="s" r="A13" s="4">
        <v>244</v>
      </c>
      <c t="n" r="B13" s="7">
        <v>40</v>
      </c>
      <c t="n" r="C13" s="7">
        <v>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48</v>
      </c>
      <c t="s" r="B1" s="2">
        <v>1</v>
      </c>
      <c t="s" r="D1" s="2">
        <v>232</v>
      </c>
    </row>
    <row r="2" spans="1:4">
      <c t="s" r="B2" s="2">
        <v>2</v>
      </c>
      <c t="s" r="C2" s="2">
        <v>60</v>
      </c>
      <c t="s" r="D2" s="2">
        <v>23</v>
      </c>
    </row>
    <row r="3" spans="1:4">
      <c t="s" r="A3" s="3">
        <v>130</v>
      </c>
    </row>
    <row r="4" spans="1:4">
      <c t="s" r="A4" s="4">
        <v>249</v>
      </c>
      <c t="s" r="C4" s="4">
        <v>250</v>
      </c>
    </row>
    <row r="5" spans="1:4">
      <c t="s" r="A5" s="4">
        <v>251</v>
      </c>
      <c t="s" r="C5" s="4">
        <v>252</v>
      </c>
    </row>
    <row r="6" spans="1:4">
      <c t="s" r="A6" s="4">
        <v>253</v>
      </c>
      <c t="s" r="C6" s="4">
        <v>254</v>
      </c>
    </row>
    <row r="7" spans="1:4">
      <c t="s" r="A7" s="4">
        <v>234</v>
      </c>
      <c t="s" r="B7" s="4">
        <v>235</v>
      </c>
      <c t="s" r="C7" s="4">
        <v>235</v>
      </c>
      <c t="s" r="D7" s="4">
        <v>235</v>
      </c>
    </row>
    <row r="8" spans="1:4">
      <c t="s" r="A8" s="4">
        <v>255</v>
      </c>
      <c t="n" r="C8" s="8">
        <v>0.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25"/>
  </cols>
  <sheetData>
    <row r="1" spans="1:5">
      <c t="s" r="A1" s="1">
        <v>256</v>
      </c>
      <c t="s" r="C1" s="2">
        <v>1</v>
      </c>
      <c t="s" r="E1" s="2">
        <v>232</v>
      </c>
    </row>
    <row r="2" spans="1:5">
      <c t="s" r="C2" s="2">
        <v>2</v>
      </c>
      <c t="s" r="D2" s="2">
        <v>60</v>
      </c>
      <c t="s" r="E2" s="2">
        <v>23</v>
      </c>
    </row>
    <row r="3" spans="1:5">
      <c t="s" r="A3" s="3">
        <v>130</v>
      </c>
    </row>
    <row r="4" spans="1:5">
      <c t="s" r="A4" s="4">
        <v>257</v>
      </c>
      <c t="n" r="C4" s="6">
        <v>1849721</v>
      </c>
    </row>
    <row r="5" spans="1:5">
      <c t="s" r="A5" s="4">
        <v>258</v>
      </c>
      <c t="n" r="D5" s="6">
        <v>0</v>
      </c>
    </row>
    <row r="6" spans="1:5">
      <c t="s" r="A6" s="4">
        <v>259</v>
      </c>
      <c t="n" r="C6" s="6">
        <v>-186514</v>
      </c>
    </row>
    <row r="7" spans="1:5">
      <c t="s" r="A7" s="4">
        <v>260</v>
      </c>
      <c t="n" r="C7" s="6">
        <v>1663207</v>
      </c>
      <c t="n" r="E7" s="6">
        <v>1849721</v>
      </c>
    </row>
    <row r="8" spans="1:5">
      <c t="s" r="A8" s="4">
        <v>261</v>
      </c>
      <c t="n" r="C8" s="6">
        <v>655529</v>
      </c>
    </row>
    <row r="9" spans="1:5">
      <c t="s" r="A9" s="4">
        <v>262</v>
      </c>
      <c t="n" r="C9" s="8">
        <v>1.67</v>
      </c>
    </row>
    <row r="10" spans="1:5">
      <c t="s" r="A10" s="4">
        <v>263</v>
      </c>
    </row>
    <row r="11" spans="1:5">
      <c t="s" r="A11" s="4">
        <v>264</v>
      </c>
      <c t="n" r="C11" s="8">
        <v>1.6</v>
      </c>
      <c t="n" r="E11" s="8">
        <v>1.67</v>
      </c>
    </row>
    <row r="12" spans="1:5">
      <c t="s" r="A12" s="4">
        <v>265</v>
      </c>
      <c t="n" r="C12" s="8">
        <v>2.76</v>
      </c>
    </row>
    <row r="13" spans="1:5">
      <c t="s" r="A13" s="4">
        <v>266</v>
      </c>
      <c t="s" r="C13" s="4">
        <v>267</v>
      </c>
      <c t="s" r="E13" s="4">
        <v>268</v>
      </c>
    </row>
    <row r="14" spans="1:5">
      <c t="s" r="A14" s="4">
        <v>269</v>
      </c>
      <c t="s" r="C14" s="4">
        <v>270</v>
      </c>
    </row>
    <row r="15" spans="1:5">
      <c t="s" r="A15" s="4">
        <v>271</v>
      </c>
      <c t="s" r="B15" s="4">
        <v>272</v>
      </c>
      <c t="n" r="E15" s="7">
        <v>56395</v>
      </c>
    </row>
    <row r="16" spans="1:5">
      <c t="n" r="A16"/>
    </row>
    <row r="17" spans="1:5">
      <c t="s" r="A17" s="4">
        <v>272</v>
      </c>
      <c t="s" r="B17" s="4">
        <v>273</v>
      </c>
    </row>
  </sheetData>
  <mergeCells count="4">
    <mergeCell ref="A1:B2"/>
    <mergeCell ref="C1:D1"/>
    <mergeCell ref="A16:D16"/>
    <mergeCell ref="B17:D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74</v>
      </c>
      <c t="s" r="B1" s="2">
        <v>2</v>
      </c>
      <c t="s" r="C1" s="2">
        <v>23</v>
      </c>
    </row>
    <row r="2" spans="1:3">
      <c t="s" r="A2" s="3">
        <v>133</v>
      </c>
    </row>
    <row r="3" spans="1:3">
      <c t="s" r="A3" s="4">
        <v>275</v>
      </c>
      <c t="n" r="B3" s="7">
        <v>0</v>
      </c>
    </row>
    <row r="4" spans="1:3">
      <c t="s" r="A4" s="4">
        <v>276</v>
      </c>
      <c t="n" r="B4" s="7">
        <v>0</v>
      </c>
      <c t="n" r="C4"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7</v>
      </c>
      <c t="s" r="B1" s="2">
        <v>1</v>
      </c>
    </row>
    <row r="2" spans="1:3">
      <c t="s" r="B2" s="2">
        <v>2</v>
      </c>
      <c t="s" r="C2" s="2">
        <v>60</v>
      </c>
    </row>
    <row r="3" spans="1:3">
      <c t="s" r="A3" s="3">
        <v>278</v>
      </c>
    </row>
    <row r="4" spans="1:3">
      <c t="s" r="A4" s="4">
        <v>78</v>
      </c>
      <c t="n" r="B4" s="7">
        <v>-696</v>
      </c>
      <c t="n" r="C4" s="7">
        <v>-247</v>
      </c>
    </row>
    <row r="5" spans="1:3">
      <c t="s" r="A5" s="4">
        <v>279</v>
      </c>
    </row>
    <row r="6" spans="1:3">
      <c t="s" r="A6" s="4">
        <v>280</v>
      </c>
      <c t="n" r="B6" s="7">
        <v>-696</v>
      </c>
      <c t="n" r="C6" s="7">
        <v>-247</v>
      </c>
    </row>
    <row r="7" spans="1:3">
      <c t="s" r="A7" s="4">
        <v>281</v>
      </c>
      <c t="n" r="B7" s="6">
        <v>16389</v>
      </c>
      <c t="n" r="C7" s="6">
        <v>16384</v>
      </c>
    </row>
    <row r="8" spans="1:3">
      <c t="s" r="A8" s="4">
        <v>282</v>
      </c>
    </row>
    <row r="9" spans="1:3">
      <c t="s" r="A9" s="4">
        <v>283</v>
      </c>
      <c t="n" r="B9" s="6">
        <v>16389</v>
      </c>
      <c t="n" r="C9" s="6">
        <v>16384</v>
      </c>
    </row>
    <row r="10" spans="1:3">
      <c t="s" r="A10" s="4">
        <v>80</v>
      </c>
      <c t="n" r="B10" s="8">
        <v>-0.04</v>
      </c>
      <c t="n" r="C10" s="8">
        <v>-0.02</v>
      </c>
    </row>
    <row r="11" spans="1:3">
      <c t="s" r="A11" s="4">
        <v>81</v>
      </c>
      <c t="n" r="B11" s="8">
        <v>-0.04</v>
      </c>
      <c t="n" r="C11" s="8">
        <v>-0.02</v>
      </c>
    </row>
    <row r="12" spans="1:3">
      <c t="s" r="A12" s="4">
        <v>284</v>
      </c>
    </row>
    <row r="13" spans="1:3">
      <c t="s" r="A13" s="3">
        <v>278</v>
      </c>
    </row>
    <row r="14" spans="1:3">
      <c t="s" r="A14" s="4">
        <v>285</v>
      </c>
      <c t="n" r="B14" s="6">
        <v>1663</v>
      </c>
      <c t="n" r="C14" s="6">
        <v>1091</v>
      </c>
    </row>
    <row r="15" spans="1:3">
      <c t="s" r="A15" s="4">
        <v>286</v>
      </c>
    </row>
    <row r="16" spans="1:3">
      <c t="s" r="A16" s="3">
        <v>278</v>
      </c>
    </row>
    <row r="17" spans="1:3">
      <c t="s" r="A17" s="4">
        <v>285</v>
      </c>
      <c t="n" r="B17" s="6">
        <v>719</v>
      </c>
      <c t="n" r="C17" s="6">
        <v>7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v>
      </c>
      <c t="s" r="B1" s="2">
        <v>1</v>
      </c>
    </row>
    <row r="2" spans="1:3">
      <c t="s" r="B2" s="2">
        <v>2</v>
      </c>
      <c t="s" r="C2" s="2">
        <v>60</v>
      </c>
    </row>
    <row r="3" spans="1:3">
      <c t="s" r="A3" s="3">
        <v>61</v>
      </c>
    </row>
    <row r="4" spans="1:3">
      <c t="s" r="A4" s="4">
        <v>62</v>
      </c>
      <c t="n" r="B4" s="7">
        <v>532</v>
      </c>
      <c t="n" r="C4" s="7">
        <v>635</v>
      </c>
    </row>
    <row r="5" spans="1:3">
      <c t="s" r="A5" s="4">
        <v>63</v>
      </c>
      <c t="n" r="B5" s="6">
        <v>4688</v>
      </c>
      <c t="n" r="C5" s="6">
        <v>6027</v>
      </c>
    </row>
    <row r="6" spans="1:3">
      <c t="s" r="A6" s="4">
        <v>64</v>
      </c>
      <c t="n" r="B6" s="6">
        <v>5220</v>
      </c>
      <c t="n" r="C6" s="6">
        <v>6662</v>
      </c>
    </row>
    <row r="7" spans="1:3">
      <c t="s" r="A7" s="3">
        <v>65</v>
      </c>
    </row>
    <row r="8" spans="1:3">
      <c t="s" r="A8" s="4">
        <v>66</v>
      </c>
      <c t="n" r="B8" s="6">
        <v>1880</v>
      </c>
      <c t="n" r="C8" s="6">
        <v>2061</v>
      </c>
    </row>
    <row r="9" spans="1:3">
      <c t="s" r="A9" s="4">
        <v>67</v>
      </c>
      <c t="n" r="B9" s="6">
        <v>1291</v>
      </c>
      <c t="n" r="C9" s="6">
        <v>1173</v>
      </c>
    </row>
    <row r="10" spans="1:3">
      <c t="s" r="A10" s="4">
        <v>68</v>
      </c>
      <c t="n" r="B10" s="6">
        <v>2859</v>
      </c>
      <c t="n" r="C10" s="6">
        <v>3370</v>
      </c>
    </row>
    <row r="11" spans="1:3">
      <c t="s" r="A11" s="4">
        <v>69</v>
      </c>
      <c t="n" r="B11" s="6">
        <v>6030</v>
      </c>
      <c t="n" r="C11" s="6">
        <v>6604</v>
      </c>
    </row>
    <row r="12" spans="1:3">
      <c t="s" r="A12" s="4">
        <v>70</v>
      </c>
      <c t="n" r="B12" s="6">
        <v>-810</v>
      </c>
      <c t="n" r="C12" s="6">
        <v>58</v>
      </c>
    </row>
    <row r="13" spans="1:3">
      <c t="s" r="A13" s="3">
        <v>71</v>
      </c>
    </row>
    <row r="14" spans="1:3">
      <c t="s" r="A14" s="4">
        <v>72</v>
      </c>
      <c t="n" r="B14" s="6">
        <v>70</v>
      </c>
      <c t="n" r="C14" s="6">
        <v>95</v>
      </c>
    </row>
    <row r="15" spans="1:3">
      <c t="s" r="A15" s="4">
        <v>73</v>
      </c>
      <c t="n" r="B15" s="6">
        <v>-210</v>
      </c>
      <c t="n" r="C15" s="6">
        <v>-303</v>
      </c>
    </row>
    <row r="16" spans="1:3">
      <c t="s" r="A16" s="4">
        <v>74</v>
      </c>
      <c t="n" r="B16" s="6">
        <v>-3</v>
      </c>
      <c t="n" r="C16" s="6">
        <v>-100</v>
      </c>
    </row>
    <row r="17" spans="1:3">
      <c t="s" r="A17" s="4">
        <v>75</v>
      </c>
      <c t="n" r="B17" s="6">
        <v>-143</v>
      </c>
      <c t="n" r="C17" s="6">
        <v>-308</v>
      </c>
    </row>
    <row r="18" spans="1:3">
      <c t="s" r="A18" s="4">
        <v>76</v>
      </c>
      <c t="n" r="B18" s="6">
        <v>-953</v>
      </c>
      <c t="n" r="C18" s="6">
        <v>-250</v>
      </c>
    </row>
    <row r="19" spans="1:3">
      <c t="s" r="A19" s="4">
        <v>77</v>
      </c>
      <c t="n" r="B19" s="6">
        <v>257</v>
      </c>
      <c t="n" r="C19" s="6">
        <v>3</v>
      </c>
    </row>
    <row r="20" spans="1:3">
      <c t="s" r="A20" s="4">
        <v>78</v>
      </c>
      <c t="n" r="B20" s="7">
        <v>-696</v>
      </c>
      <c t="n" r="C20" s="7">
        <v>-247</v>
      </c>
    </row>
    <row r="21" spans="1:3">
      <c t="s" r="A21" s="3">
        <v>79</v>
      </c>
    </row>
    <row r="22" spans="1:3">
      <c t="s" r="A22" s="4">
        <v>80</v>
      </c>
      <c t="n" r="B22" s="8">
        <v>-0.04</v>
      </c>
      <c t="n" r="C22" s="8">
        <v>-0.02</v>
      </c>
    </row>
    <row r="23" spans="1:3">
      <c t="s" r="A23" s="4">
        <v>81</v>
      </c>
      <c t="n" r="B23" s="8">
        <v>-0.04</v>
      </c>
      <c t="n" r="C23" s="8">
        <v>-0.02</v>
      </c>
    </row>
    <row r="24" spans="1:3">
      <c t="s" r="A24" s="3">
        <v>82</v>
      </c>
    </row>
    <row r="25" spans="1:3">
      <c t="s" r="A25" s="4">
        <v>80</v>
      </c>
      <c t="n" r="B25" s="6">
        <v>16389</v>
      </c>
      <c t="n" r="C25" s="6">
        <v>16384</v>
      </c>
    </row>
    <row r="26" spans="1:3">
      <c t="s" r="A26" s="4">
        <v>81</v>
      </c>
      <c t="n" r="B26" s="6">
        <v>16389</v>
      </c>
      <c t="n" r="C26" s="6">
        <v>163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v>
      </c>
      <c t="s" r="B1" s="2">
        <v>1</v>
      </c>
    </row>
    <row r="2" spans="1:3">
      <c t="s" r="B2" s="2">
        <v>2</v>
      </c>
      <c t="s" r="C2" s="2">
        <v>60</v>
      </c>
    </row>
    <row r="3" spans="1:3">
      <c t="s" r="A3" s="3">
        <v>84</v>
      </c>
    </row>
    <row r="4" spans="1:3">
      <c t="s" r="A4" s="4">
        <v>78</v>
      </c>
      <c t="n" r="B4" s="7">
        <v>-696</v>
      </c>
      <c t="n" r="C4" s="7">
        <v>-247</v>
      </c>
    </row>
    <row r="5" spans="1:3">
      <c t="s" r="A5" s="3">
        <v>85</v>
      </c>
    </row>
    <row r="6" spans="1:3">
      <c t="s" r="A6" s="4">
        <v>86</v>
      </c>
      <c t="n" r="B6" s="6">
        <v>120</v>
      </c>
      <c t="n" r="C6" s="6">
        <v>183</v>
      </c>
    </row>
    <row r="7" spans="1:3">
      <c t="s" r="A7" s="4">
        <v>87</v>
      </c>
      <c t="n" r="B7" s="6">
        <v>336</v>
      </c>
      <c t="n" r="C7" s="6">
        <v>384</v>
      </c>
    </row>
    <row r="8" spans="1:3">
      <c t="s" r="A8" s="4">
        <v>88</v>
      </c>
      <c t="n" r="B8" s="6">
        <v>-39</v>
      </c>
      <c t="n" r="C8" s="6">
        <v>108</v>
      </c>
    </row>
    <row r="9" spans="1:3">
      <c t="s" r="A9" s="4">
        <v>89</v>
      </c>
      <c t="n" r="B9" s="6">
        <v>45</v>
      </c>
      <c t="n" r="C9" s="6">
        <v>27</v>
      </c>
    </row>
    <row r="10" spans="1:3">
      <c t="s" r="A10" s="4">
        <v>90</v>
      </c>
      <c t="n" r="B10" s="6">
        <v>-164</v>
      </c>
      <c t="n" r="C10" s="6">
        <v>-4</v>
      </c>
    </row>
    <row r="11" spans="1:3">
      <c t="s" r="A11" s="4">
        <v>91</v>
      </c>
      <c t="n" r="B11" s="6">
        <v>-70</v>
      </c>
      <c t="n" r="C11" s="6">
        <v>-95</v>
      </c>
    </row>
    <row r="12" spans="1:3">
      <c t="s" r="A12" s="3">
        <v>92</v>
      </c>
    </row>
    <row r="13" spans="1:3">
      <c t="s" r="A13" s="4">
        <v>93</v>
      </c>
      <c t="n" r="B13" s="6">
        <v>1303</v>
      </c>
      <c t="n" r="C13" s="6">
        <v>1412</v>
      </c>
    </row>
    <row r="14" spans="1:3">
      <c t="s" r="A14" s="4">
        <v>94</v>
      </c>
      <c t="n" r="B14" s="6">
        <v>241</v>
      </c>
      <c t="n" r="C14" s="6">
        <v>34</v>
      </c>
    </row>
    <row r="15" spans="1:3">
      <c t="s" r="A15" s="4">
        <v>33</v>
      </c>
      <c t="n" r="B15" s="6">
        <v>-5</v>
      </c>
      <c t="n" r="C15" s="6">
        <v>35</v>
      </c>
    </row>
    <row r="16" spans="1:3">
      <c t="s" r="A16" s="4">
        <v>36</v>
      </c>
      <c t="n" r="B16" s="6">
        <v>-151</v>
      </c>
      <c t="n" r="C16" s="6">
        <v>125</v>
      </c>
    </row>
    <row r="17" spans="1:3">
      <c t="s" r="A17" s="4">
        <v>38</v>
      </c>
      <c t="n" r="B17" s="6">
        <v>10</v>
      </c>
      <c t="n" r="C17" s="6">
        <v>-320</v>
      </c>
    </row>
    <row r="18" spans="1:3">
      <c t="s" r="A18" s="4">
        <v>39</v>
      </c>
      <c t="n" r="B18" s="6">
        <v>-96</v>
      </c>
      <c t="n" r="C18" s="6">
        <v>-15</v>
      </c>
    </row>
    <row r="19" spans="1:3">
      <c t="s" r="A19" s="4">
        <v>40</v>
      </c>
      <c t="n" r="B19" s="6">
        <v>-1649</v>
      </c>
      <c t="n" r="C19" s="6">
        <v>-1382</v>
      </c>
    </row>
    <row r="20" spans="1:3">
      <c t="s" r="A20" s="4">
        <v>95</v>
      </c>
      <c t="n" r="B20" s="6">
        <v>3</v>
      </c>
      <c t="n" r="C20" s="6">
        <v>-20</v>
      </c>
    </row>
    <row r="21" spans="1:3">
      <c t="s" r="A21" s="4">
        <v>96</v>
      </c>
      <c t="n" r="B21" s="6">
        <v>-812</v>
      </c>
      <c t="n" r="C21" s="6">
        <v>225</v>
      </c>
    </row>
    <row r="22" spans="1:3">
      <c t="s" r="A22" s="3">
        <v>97</v>
      </c>
    </row>
    <row r="23" spans="1:3">
      <c t="s" r="A23" s="4">
        <v>98</v>
      </c>
      <c t="n" r="B23" s="6">
        <v>-128</v>
      </c>
      <c t="n" r="C23" s="6">
        <v>-33</v>
      </c>
    </row>
    <row r="24" spans="1:3">
      <c t="s" r="A24" s="4">
        <v>99</v>
      </c>
      <c t="n" r="B24" s="6">
        <v>-128</v>
      </c>
      <c t="n" r="C24" s="6">
        <v>-33</v>
      </c>
    </row>
    <row r="25" spans="1:3">
      <c t="s" r="A25" s="3">
        <v>100</v>
      </c>
    </row>
    <row r="26" spans="1:3">
      <c t="s" r="A26" s="4">
        <v>101</v>
      </c>
      <c t="n" r="B26" s="6">
        <v>-2004</v>
      </c>
      <c t="n" r="C26" s="6">
        <v>-2251</v>
      </c>
    </row>
    <row r="27" spans="1:3">
      <c t="s" r="A27" s="4">
        <v>102</v>
      </c>
      <c t="n" r="B27" s="6">
        <v>-22</v>
      </c>
      <c t="n" r="C27" s="6">
        <v>-31</v>
      </c>
    </row>
    <row r="28" spans="1:3">
      <c t="s" r="A28" s="4">
        <v>103</v>
      </c>
      <c t="n" r="B28" s="6">
        <v>-2026</v>
      </c>
      <c t="n" r="C28" s="6">
        <v>-2282</v>
      </c>
    </row>
    <row r="29" spans="1:3">
      <c t="s" r="A29" s="4">
        <v>104</v>
      </c>
      <c t="n" r="B29" s="6">
        <v>-2966</v>
      </c>
      <c t="n" r="C29" s="6">
        <v>-2090</v>
      </c>
    </row>
    <row r="30" spans="1:3">
      <c t="s" r="A30" s="4">
        <v>105</v>
      </c>
      <c t="n" r="B30" s="6">
        <v>5426</v>
      </c>
      <c t="n" r="C30" s="6">
        <v>7178</v>
      </c>
    </row>
    <row r="31" spans="1:3">
      <c t="s" r="A31" s="4">
        <v>106</v>
      </c>
      <c t="n" r="B31" s="6">
        <v>2460</v>
      </c>
      <c t="n" r="C31" s="6">
        <v>5088</v>
      </c>
    </row>
    <row r="32" spans="1:3">
      <c t="s" r="A32" s="3">
        <v>107</v>
      </c>
    </row>
    <row r="33" spans="1:3">
      <c t="s" r="A33" s="4">
        <v>108</v>
      </c>
      <c t="n" r="B33" s="6">
        <v>179</v>
      </c>
      <c t="n" r="C33" s="6">
        <v>256</v>
      </c>
    </row>
    <row r="34" spans="1:3">
      <c t="s" r="A34" s="4">
        <v>109</v>
      </c>
      <c t="n" r="B34" s="7">
        <v>27</v>
      </c>
      <c t="n" r="C34" s="7">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10</v>
      </c>
      <c t="s" r="B1" s="2">
        <v>1</v>
      </c>
    </row>
    <row r="2" spans="1:2">
      <c t="s" r="B2" s="2">
        <v>2</v>
      </c>
    </row>
    <row r="3" spans="1:2">
      <c t="s" r="A3" s="3">
        <v>111</v>
      </c>
    </row>
    <row r="4" spans="1:2">
      <c t="s" r="A4" s="4">
        <v>112</v>
      </c>
      <c t="s" r="B4"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 Accounting Pronouncement</vt:lpstr>
      <vt:lpstr>Intangible Assets</vt:lpstr>
      <vt:lpstr>Accrued Restructuring Charge</vt:lpstr>
      <vt:lpstr>Fair Value Of Financial Instrum</vt:lpstr>
      <vt:lpstr>Long-Term Debt</vt:lpstr>
      <vt:lpstr>Stock Compensation Information</vt:lpstr>
      <vt:lpstr>Income Taxes</vt:lpstr>
      <vt:lpstr>Loss Per Share</vt:lpstr>
      <vt:lpstr>Intangible Assets (Tables)</vt:lpstr>
      <vt:lpstr>Accrued Restructuring Charge (T</vt:lpstr>
      <vt:lpstr>Fair Value Of Financial Instr17</vt:lpstr>
      <vt:lpstr>Long-Term Debt (Tables)</vt:lpstr>
      <vt:lpstr>Stock Compensation Information </vt:lpstr>
      <vt:lpstr>Loss Per Share (Tables)</vt:lpstr>
      <vt:lpstr>Intangible Assets (Narrative) (</vt:lpstr>
      <vt:lpstr>Intangible Assets (Schedule Of </vt:lpstr>
      <vt:lpstr>Intangible Assets (Schedule O23</vt:lpstr>
      <vt:lpstr>Accrued Restructuring Charge (N</vt:lpstr>
      <vt:lpstr>Accrued Restructuring Charge (S</vt:lpstr>
      <vt:lpstr>Accrued Restructuring Charge 26</vt:lpstr>
      <vt:lpstr>Fair Value Of Financial Instr27</vt:lpstr>
      <vt:lpstr>Long-Term Debt (Narrative) (Det</vt:lpstr>
      <vt:lpstr>Long-Term Debt (Schedule Of Lon</vt:lpstr>
      <vt:lpstr>Long-Term Debt (Schedule Of Mat</vt:lpstr>
      <vt:lpstr>Stock Compensation Informatio31</vt:lpstr>
      <vt:lpstr>Stock Compensation Informatio32</vt:lpstr>
      <vt:lpstr>Stock Compensation Informatio33</vt:lpstr>
      <vt:lpstr>Stock Compensation Informatio34</vt:lpstr>
      <vt:lpstr>Income Taxes (Details)</vt:lpstr>
      <vt:lpstr>Loss Per Share (Schedule Of E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30:30Z</dcterms:created>
  <dcterms:modified xmlns:dcterms="http://purl.org/dc/terms/" xmlns:xsi="http://www.w3.org/2001/XMLSchema-instance" xsi:type="dcterms:W3CDTF">2015-09-24T13:30:30Z</dcterms:modified>
  <dc:title xmlns:dc="http://purl.org/dc/elements/1.1/">Untitled</dc:title>
  <dc:description xmlns:dc="http://purl.org/dc/elements/1.1/"/>
  <dc:subject xmlns:dc="http://purl.org/dc/elements/1.1/"/>
  <cp:keywords/>
  <cp:category/>
</cp:coreProperties>
</file>